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DVANCES FOR PURCHASES OF INTAN"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BANKER'S ACCEPTANCE NOTES PAYAB" sheetId="14" state="visible" r:id="rId14"/>
    <sheet xmlns:r="http://schemas.openxmlformats.org/officeDocument/2006/relationships" name="CONSTRUCTION LOAN FACILITY" sheetId="15" state="visible" r:id="rId15"/>
    <sheet xmlns:r="http://schemas.openxmlformats.org/officeDocument/2006/relationships" name="SUBSIDY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ACCOUNTING POLICIES (POLICI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CHEDULE OF CONSTRUCTION LOAN F" sheetId="25" state="visible" r:id="rId25"/>
    <sheet xmlns:r="http://schemas.openxmlformats.org/officeDocument/2006/relationships" name="INCOME TAXES (TABLES)"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INVENTORY (DETAILS)" sheetId="29" state="visible" r:id="rId29"/>
    <sheet xmlns:r="http://schemas.openxmlformats.org/officeDocument/2006/relationships" name="PROPERTY AND EQUIPMENT CONSISTE" sheetId="30" state="visible" r:id="rId30"/>
    <sheet xmlns:r="http://schemas.openxmlformats.org/officeDocument/2006/relationships" name="ESTIMATED USEFUL LIVES OF THE A" sheetId="31" state="visible" r:id="rId31"/>
    <sheet xmlns:r="http://schemas.openxmlformats.org/officeDocument/2006/relationships" name="INTANGIBLE ASSETS CFDA APPROVED" sheetId="32" state="visible" r:id="rId32"/>
    <sheet xmlns:r="http://schemas.openxmlformats.org/officeDocument/2006/relationships" name="Intangible assets amortization " sheetId="33" state="visible" r:id="rId33"/>
    <sheet xmlns:r="http://schemas.openxmlformats.org/officeDocument/2006/relationships" name="ESTIMATED AGGREGATE ANNUAL AMOR" sheetId="34" state="visible" r:id="rId34"/>
    <sheet xmlns:r="http://schemas.openxmlformats.org/officeDocument/2006/relationships" name="ADVANCES FOR PURCHASES OF INT35" sheetId="35" state="visible" r:id="rId35"/>
    <sheet xmlns:r="http://schemas.openxmlformats.org/officeDocument/2006/relationships" name="RELATED PARTY TRANSACTIONS (Det" sheetId="36" state="visible" r:id="rId36"/>
    <sheet xmlns:r="http://schemas.openxmlformats.org/officeDocument/2006/relationships" name="NOTES PAYABLES (DETAILS)" sheetId="37" state="visible" r:id="rId37"/>
    <sheet xmlns:r="http://schemas.openxmlformats.org/officeDocument/2006/relationships" name="BANKER'S ACCEPTANCE NOTES PAY38" sheetId="38" state="visible" r:id="rId38"/>
    <sheet xmlns:r="http://schemas.openxmlformats.org/officeDocument/2006/relationships" name="CONSTRUCTION LOAN FACILITY (DET" sheetId="39" state="visible" r:id="rId39"/>
    <sheet xmlns:r="http://schemas.openxmlformats.org/officeDocument/2006/relationships" name="PRINCIPAL PAYMENTS REQUIRED FOR" sheetId="40" state="visible" r:id="rId40"/>
    <sheet xmlns:r="http://schemas.openxmlformats.org/officeDocument/2006/relationships" name="SUBSIDY INCOME (Details)" sheetId="41" state="visible" r:id="rId41"/>
    <sheet xmlns:r="http://schemas.openxmlformats.org/officeDocument/2006/relationships" name="ENTERPRISE INCOME TAX RATES (DE" sheetId="42" state="visible" r:id="rId42"/>
    <sheet xmlns:r="http://schemas.openxmlformats.org/officeDocument/2006/relationships" name="PROVISION FOR INCOME TAXES (DET" sheetId="43" state="visible" r:id="rId43"/>
    <sheet xmlns:r="http://schemas.openxmlformats.org/officeDocument/2006/relationships" name="RECONCILIATION OF INCOME TAXES " sheetId="44" state="visible" r:id="rId44"/>
    <sheet xmlns:r="http://schemas.openxmlformats.org/officeDocument/2006/relationships" name="DEFERRED INCOME TAX ASSETS AND " sheetId="45" state="visible" r:id="rId45"/>
    <sheet xmlns:r="http://schemas.openxmlformats.org/officeDocument/2006/relationships" name="INCOME TAXES NARRATIVE (DETAILS" sheetId="46" state="visible" r:id="rId46"/>
    <sheet xmlns:r="http://schemas.openxmlformats.org/officeDocument/2006/relationships" name="CAPITAL STOCK TRANSACTIONS (DET" sheetId="47" state="visible" r:id="rId47"/>
    <sheet xmlns:r="http://schemas.openxmlformats.org/officeDocument/2006/relationships" name="CONCENTRATIONS (DETAILS)" sheetId="48" state="visible" r:id="rId48"/>
  </sheets>
  <definedNames/>
  <calcPr calcId="124519" fullCalcOnLoad="1"/>
</workbook>
</file>

<file path=xl/sharedStrings.xml><?xml version="1.0" encoding="utf-8"?>
<sst xmlns="http://schemas.openxmlformats.org/spreadsheetml/2006/main" uniqueCount="408">
  <si>
    <t>Document and Entity Information - USD ($)</t>
  </si>
  <si>
    <t>12 Months Ended</t>
  </si>
  <si>
    <t>Dec. 31, 2016</t>
  </si>
  <si>
    <t>Mar. 29, 2017</t>
  </si>
  <si>
    <t>Jun. 30, 2015</t>
  </si>
  <si>
    <t>Document and Entity Information</t>
  </si>
  <si>
    <t>Entity Registrant Name</t>
  </si>
  <si>
    <t>CHINA PHARMA HOLDINGS, INC.</t>
  </si>
  <si>
    <t>Entity Trading Symbol</t>
  </si>
  <si>
    <t>cphi</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 and cash equivalents</t>
  </si>
  <si>
    <t>Restricted cash</t>
  </si>
  <si>
    <t>Trade accounts receivable, less allowance for doubtful accounts of $15,664,496 and $29,352,806, respectively</t>
  </si>
  <si>
    <t>Other receivables, less allowance for doubtful accounts of $71,548 and $74,400, respectively</t>
  </si>
  <si>
    <t>Advances to suppliers</t>
  </si>
  <si>
    <t>Inventory</t>
  </si>
  <si>
    <t>Prepaid expenses</t>
  </si>
  <si>
    <t>Total Current Assets</t>
  </si>
  <si>
    <t>Advances for purchases of intangible assets</t>
  </si>
  <si>
    <t>Property and equipment, net</t>
  </si>
  <si>
    <t>Intangible assets, net</t>
  </si>
  <si>
    <t>TOTAL ASSETS</t>
  </si>
  <si>
    <t>Current Liabilities:</t>
  </si>
  <si>
    <t>Trade accounts payable</t>
  </si>
  <si>
    <t>Accrued expenses</t>
  </si>
  <si>
    <t>Other payables</t>
  </si>
  <si>
    <t>Advances from customers</t>
  </si>
  <si>
    <t>Other payables - related parties</t>
  </si>
  <si>
    <t>Current portion of construction loan facility</t>
  </si>
  <si>
    <t>Bankers' acceptance notes payable</t>
  </si>
  <si>
    <t>Short-term notes payable</t>
  </si>
  <si>
    <t>Total Current Liabilities</t>
  </si>
  <si>
    <t>Non-current Liabilities:</t>
  </si>
  <si>
    <t>Construction loan facility</t>
  </si>
  <si>
    <t>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S - USD ($)</t>
  </si>
  <si>
    <t>Parentheticals</t>
  </si>
  <si>
    <t>Allowance for doubtful accounts on trade accounts receivable</t>
  </si>
  <si>
    <t>Allowance for doubtful accounts on other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Cost of revenue</t>
  </si>
  <si>
    <t>Inventory obsolescence</t>
  </si>
  <si>
    <t>Gross profit</t>
  </si>
  <si>
    <t>Operating expenses:</t>
  </si>
  <si>
    <t>Selling expenses</t>
  </si>
  <si>
    <t>General and administrative expenses</t>
  </si>
  <si>
    <t>Research and development expenses</t>
  </si>
  <si>
    <t>Bad debt expense</t>
  </si>
  <si>
    <t>Impairment loss</t>
  </si>
  <si>
    <t>Total operating expenses</t>
  </si>
  <si>
    <t>Subsidy income</t>
  </si>
  <si>
    <t>Loss from operations</t>
  </si>
  <si>
    <t>Other income (expense):</t>
  </si>
  <si>
    <t>Interest income</t>
  </si>
  <si>
    <t>Interest expense</t>
  </si>
  <si>
    <t>Net other expense</t>
  </si>
  <si>
    <t>Loss before income taxes</t>
  </si>
  <si>
    <t>Income tax expense;</t>
  </si>
  <si>
    <t>Net loss</t>
  </si>
  <si>
    <t>Other comprehensive income - foreign currency translation adjustment</t>
  </si>
  <si>
    <t>Comprehensive loss</t>
  </si>
  <si>
    <t>Loss per share:</t>
  </si>
  <si>
    <t>Basic and diluted</t>
  </si>
  <si>
    <t>Weighted average shares outstanding</t>
  </si>
  <si>
    <t>CONSOLIDATED STATEMENTS OF STOCKHOLDERS' EQUITY - USD ($)</t>
  </si>
  <si>
    <t>Common Stock Shares</t>
  </si>
  <si>
    <t>Common Stock Amount</t>
  </si>
  <si>
    <t>Additional Paid-in Capital</t>
  </si>
  <si>
    <t>Retained Earnings</t>
  </si>
  <si>
    <t>Accumulated Other Comprehensive Income</t>
  </si>
  <si>
    <t>Balance at Dec. 31, 2014</t>
  </si>
  <si>
    <t>Net loss for the year</t>
  </si>
  <si>
    <t>Foreign currency translation adjustment</t>
  </si>
  <si>
    <t>Balance. at Dec. 31, 2015</t>
  </si>
  <si>
    <t>Balance at Dec. 31, 2016</t>
  </si>
  <si>
    <t>CONSOLIDATED STATEMENTS OF CASH FLOWS - USD ($)</t>
  </si>
  <si>
    <t>Cash Flows from Operating Activities:</t>
  </si>
  <si>
    <t>Depreciation and amortization</t>
  </si>
  <si>
    <t>Deferred income taxes</t>
  </si>
  <si>
    <t>Provision for obsolete inventory</t>
  </si>
  <si>
    <t>Impairment of intangible assets</t>
  </si>
  <si>
    <t>Changes in assets and liabilities:</t>
  </si>
  <si>
    <t>Trade accounts and other receivables</t>
  </si>
  <si>
    <t>Accrued taxes payable</t>
  </si>
  <si>
    <t>Other payables and accrued expenses</t>
  </si>
  <si>
    <t>Net Cash Provided by Operating Activities</t>
  </si>
  <si>
    <t>Cash Flows from Investing Activities:</t>
  </si>
  <si>
    <t>Bankers acceptances redeemed for cash</t>
  </si>
  <si>
    <t>Purchases of property and equipment</t>
  </si>
  <si>
    <t>Net Cash Used in Investing Activities</t>
  </si>
  <si>
    <t>Cash Flows from Financing Activities:</t>
  </si>
  <si>
    <t>Payments of construction term loan</t>
  </si>
  <si>
    <t>Payments of short term notes payable</t>
  </si>
  <si>
    <t>Net Cash used in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Supplemental Noncash Investing and Financing Activities:</t>
  </si>
  <si>
    <t>Accounts payable for purchases of property and equipment</t>
  </si>
  <si>
    <t>Issuance of banker's acceptances</t>
  </si>
  <si>
    <t>Accounts receivable collected with banker's acceptances</t>
  </si>
  <si>
    <t>Inventory purchased with banker's acceptances</t>
  </si>
  <si>
    <t>Advances for purchases of intangibles paid with banker's acceptances</t>
  </si>
  <si>
    <t>ORGANIZATION AND SIGNIFICANT ACCOUNTING POLICIES</t>
  </si>
  <si>
    <t>NOTE 1  ORGANIZATION AND SIGNIFICANT ACCOUNTING POLICIES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 Cash and Cash Equivalents Restricted Cash Trade Accounts Receivable and Allowance for Doubtful Accounts  Trade accounts receivable that have been fully allowed for and determined to be uncollectible are charged against the allowance in the period the determination is made. The Company charged off uncollectable trade accounts receivable balances in the amount of $13.5 million and $19.7 million against the allowance for the years ended December 31, 2016 and 2015, respectively. It is common practice in the PRC for receivables to extend beyond one year. Customer balances outstanding for more than one year are allowed for at a greater rate when calculating the allowance for doubtful accounts. Advances to Suppliers and Advances from Customers Inventories Valuation of Long-Lived Assets Property and Equipment Revenue Recognition  Revenue is considered earned when the Company obtains persuasive evidence of an arrangement with the customer, when delivery of the products has occurred, when the sales price is fixed or determinable, and when collectability is reasonably assured. Delivery does not occur until products have been shipped to the customer, the risk of loss has transferred to the customer and customer acceptance has been obtained, customer acceptance provisions have lapsed, or the Company obtains objective evidence that the criteria specified in the customer acceptance provisions have been satisfied. The sales price is not considered to be fixed or determinable until all contingencies related to the sale have been resolved. Revenue is deferred when collectability is not considered to be reasonably assured. Management had determined that revenue deferred from 2014 was not completely collected in 2016. Thus, according to the Companys trade receivable provision policy, such deferred revenue was reclassified to allowance for doubtful accounts as of December 31, 2015. Cost of Revenues Research and Development Retirement Benefit Plans Advertising Costs Basic and Diluted Loss per Common Share - There were no potential dilutive common shares outstanding during the years ended December 31, 2016 and 2015, respectively. 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Interest Rate Risk Reclassification 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November 2015, the FASB issued Accounting Standards Update 2015-17,  Balance Sheet Classification of Deferred Taxes In January 2016, the FASB issued Accounting Standards Update 2016-01,  Recognition and Measurement of Financial Assets and Financial Liabilities In February 2016, the FASB issued ASU No. 2016-02, Leases In March 2016, the FASB issued ASU No. 2016-09, Improvements to Employee Share-Based Payment Accounting In June 2016, the FASB issued Accounting Standards Update 2016-13, Financial Instruments  Credit Losses (Topic 326)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and related disclosures. In August 2016, the FASB issued ASU No. 2016-15, Classification of Certain Cash Receipts and Cash Payments In November 2016, the FASB issued ASU 2016-18, Statement of Cash Flows (Topic 230): Restricted Cash (ASU 2016-18) Other accounting standards that have been issued by the FASB or other standards-setting bodies are not expected to have a material effect on the Companys financial position, result of operations or cash flows.</t>
  </si>
  <si>
    <t>INVENTORY</t>
  </si>
  <si>
    <t xml:space="preserve">NOTE 2  INVENTORY Inventory consisted of the following: December 31, December 31, 2016 2015 Raw materials $ 11,562,388 $ 14,699,736 Work in process 360,550  Finished goods 1,530,641 3,380,109 13,453,579 18,079,845 Obsolescence reserve (6,142,640 ) (8,417,095 ) Total Inventory $ 7,310,939 $ 9,662,750 </t>
  </si>
  <si>
    <t>PROPERTY AND EQUIPMENT</t>
  </si>
  <si>
    <t>NOTE 3 - PROPERTY AND EQUIPMENT Property and equipment consisted of the following: December 31, December 31, 2016 2015 Permit of land use $ 405,645 $ 433,956 Building 9,419,700 10,557,234 Plant, machinery and equipment 26,151,029 27,326,953 Motor vehicle 309,777 307,747 Office equipment 182,718 190,279 Total 36,468,869 38,816,169 Less: accumulated depreciation (11,501,421 ) (9,422,912 ) Property and Equipment, net $ 24,967,448 $ 29,393,257 For the years ended December 31, 2016 and 2015, depreciation expense was $2,815,167 and $3,280,618, respectively. Depreciation is computed on a straight-line basis over the estimated useful lives of the assets as follows: Asset Life - years Permit of land use 40 - 70 Building 20 - 49 Plant, machinery and equipment 5 - 10 Motor vehicle 5 - 10 Office equipment 3-5</t>
  </si>
  <si>
    <t>INTANGIBLE ASSETS</t>
  </si>
  <si>
    <t xml:space="preserve">NOTE 4 - INTANGIBLE ASSETS Intangible assets represent the cost of medical formulas approved for production by the CFDA. The Company did not obtain CFDA production approval for any medical formula during the year ended December 31, 2016 and 2015 and no costs were reclassified from advances to intangible assets in 2016 and 2015, respectively. 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262,908 and $317,908 for the years ended December 31, 2016 and 2015, respectively, and was included in the general and administrative expenses. Medical formulas typically do not have a residual value at the end of their amortization period. The Company evaluates each approved medical formula for impairment at the date of CFDA approval, when indications of impairment are present and at the date of each financial statement. The Companys evaluation is based on an estimated 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undiscounted future net cash flows. An impairment loss of $104,544 was recognized during the year ended December 31, 2015. No impairment loss was recognized during the year ended December 31, 2016. Intangible assets consisted solely of CFDA approved medical formulas as follows: December 31, December 31, 2016 2015 Gross carrying amount $ 4,861,766 $ 5,201,079 Accumulated amortization (4,327,084 ) (4,360,004 ) Net carrying amount $ 534,682 $ 841,075 The estimated aggregate annual amortization expense for each of the next five years and thereafter is as follows: Year Amount 2017 160,947 2018 109,872 2019 57,290 2020 35,412 2021 35,412 Thereafter 135,749 Total $ 534,682 </t>
  </si>
  <si>
    <t>ADVANCES FOR PURCHASES OF INTANGIBLE ASSETS.</t>
  </si>
  <si>
    <t>ADVANCES FOR PURCHASES OF INTANGIBLE ASSETS</t>
  </si>
  <si>
    <t>NOTE 5  ADVANCES FOR PURCHASES OF INTANGIBLE ASSETS In order to expand the number of medicines the Company manufactured and marketed,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s to two patents that relate to medical formulas currently in the CFDA approval process for the year end December 31, 2013. These patents have not expired. Prior to entering into contracts with the Company, laboratories typically are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As of December 31, 2016, the Company was obligated to pay laboratories and others approximately $4,400,000 upon the completion of various phases of contracts to obtain CFDA production approval of medical formulas. During 2016, with CFDA's tightened scrutiny procedure in connection with its review of production applications and based on the Company's monitoring and assessment process, the Company determined five advanced payments to five independent laboratories were impaired. As a result, the Company recognized an impairment loss for the advances made to these laboratories in the amount of $3,962,141.</t>
  </si>
  <si>
    <t>RELATED PARTY TRANSACTIONS</t>
  </si>
  <si>
    <t xml:space="preserve">NOTE 6  RELATED PARTY TRANSACTIONS </t>
  </si>
  <si>
    <t>NOTES PAYABLE</t>
  </si>
  <si>
    <t>NOTES PAYABLES</t>
  </si>
  <si>
    <t>NOTE 7  NOTES PAYABLE In November 2014, the Company entered into a line of credit with a bank in the amount of RMB30,000,000 (approximately $4.5 million). Advances on the line of credit were due one year from the date of the advance and were collateralized by certain land use rights, buildings and accounts receivable and bear interest at an annual rate of 6.16% (based upon 110% of the PRC government's short term rate of 5.6% in November 2014). In addition, the Company's Chief Executive Officer and Chair of the board of directors personally guaranteed the line of credit. In November, 2015 the Company renewed its line of credit in the amount of RMB30,000,000 (approximately $4.5 million) with the same bank. The line of credit was payable in two equal installments of RMB15,000,000 (approximately $2.25 million) payable on September 16, 2016 and October 19, 2016, respectively. The Company made the respective payments due for RMB15,000,000 according to the terms of the agreement during 2016. The outstanding balance due under the revolving line of credit was RMB0 and RMB30,000,000 as of December 31, 2016 and December 31, 2015, respectively ($0 and $4,621,998 as of December 31, 2016 and 2015, respectively). The Company has no additional amounts available to it under this line of credit. Fair Value of Notes Payable</t>
  </si>
  <si>
    <t>BANKER'S ACCEPTANCE NOTES PAYABLE</t>
  </si>
  <si>
    <t>NOTE 8  BANKER'S ACCEPTANCE NOTES PAYABLE In April 2016, the Company entered into a Banker's Acceptance Note Agreement with a bank. Pursuant to the terms of the agreement, the Company can issue banker's acceptance notes (the "Banker's Notes") to any third party as payment of amounts owing to that third party. The Company is required to deposit with the bank an amount equal to the amounts represented by the Banker's Notes issued to the third parties. The amount of these deposited balances is shown as "Restricted cash" on the accompanying balance sheets as of December 31, 2016. The maximum amount that the Company can issue under this agreement is limited to the lesser of RMB30,000,000 (approximately $4.5 million) or the amount of cash available to deposit against the Banker's Notes. In addition, the agreement calls for the payment of fees equal to 0.05% of the note amount to the bank. At December 31 2016 and 2015, the Company had outstanding Banker's Acceptance Notes in the amount of $1,088,879 and $0, respectively.</t>
  </si>
  <si>
    <t>CONSTRUCTION LOAN FACILITY</t>
  </si>
  <si>
    <t>NOTE 9  CONSTRUCTION LOAN FACILITY The Company obtained a construction loan facility in the aggregate amount of RMB80,000,000 (approximately $13 million) from a construction loan facility dated June 21, 2013. The loan facility is for an eight-year term, which commenced on July 11, 2013, the initial draw-down date. The total loan facility is from the same bank that provided the line of credit as discussed in Note 7. The proceeds of the loan were used for and are collateralized by the construction of the Companys new production facility and the included production line equipment and machinery. During 2015, the loan bore weighted interest at 5.73%,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5 the interest rate was adjusted to 5.94% and on July 10, 2016 the interest rate was further adjusted to 5.39%. The loan requires interest only payments for the first two years. Beginning July 11, 2015, the balance of the principal will be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 In January 2016, the Company made a principal payment in the amount of approximately $0.3 million (RMB2,000,000) and on July 13, 2016 the Company made a payment in the amount of approximately $1.2 million (RMB8,000,000). As of December 31, 2016, the Company had no additional amounts available to it under this facility. Principal payments required for the next five years as of December 31, 2016 are as follows: Year Amount 2017 1,440,154 2018 2,160,232 2019 2,160,232 2020 2,160,232 2021 2,160,232 $ 10,081,082 Fair Value of Construction Loan Facility</t>
  </si>
  <si>
    <t>SUBSIDY INCOME</t>
  </si>
  <si>
    <t>SUBSIDY INCOME:</t>
  </si>
  <si>
    <t xml:space="preserve">NOTE 10  SUBSIDY INCOME During the years ended December 31, 2016 and 2015, the Company received cash of $0.34 million and $1.64 million related to a subsidy from the government for the technological innovation it has achieved and the industrial upgrading related to its new GMP certified facility. This has been recorded as Subsidy income in the accompanying Statement of Operations for the years ended December 31, 2016 and 2015, respectively. </t>
  </si>
  <si>
    <t>INCOME TAXES</t>
  </si>
  <si>
    <t>NOTE 11 - INCOME TAXES 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 Undistributed earnings of Helpson, the Companys foreign subsidiary, since its acquisition, amounted to approximately $34.2 million as of December 31, 2016.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l because of the complexities associated with its hypothetical calculation; however, unrecognized foreign tax credits may be available to reduce a portion of the U.S. tax liability. 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December 31, 2016, the Company has not identified any uncertain tax positions that it has taken. U.S. income tax returns for the years ended December 31, 2013 through December 31, 2016 and the Chinese income tax return for the year ended December 31, 2016 are open for possible examination. 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 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The recent net losses have put the Company in an unfavorable position for the potential renewal of "National High-Tech Enterprise" status in 2017. After evaluating the feasibility of the renewal, the Company has decided not to renew this status. Under the current tax law in the PRC, the Company is and will be subject to the following enterprise income tax rates: Enterprise Income Tax Rate Year 2015 15% 2016 15% 2017 25% 2018 25% Thereafter 25% The provision for income taxes consisted of the following: Year Ended December 31, 2016 2015 Current $ - $ - Deferred 308,175 60,439 Total income tax expense $ 308,175 $ 60,439 Following is a reconciliation of income taxes calculated at the federal statutory rates to the provision for income taxes: Years Ended December 31, 2016 2015 (Benefit) tax at statutory rate of 25% $ (2,218,612 ) $ (3,832,536 ) Effect of tax holiday 837,089 1,478,831 Effect of change in tax rate from 15% to 25% (8,094,456 )  Other, primarily the difference in U.S. tax rates 7,903 4,136 Change in valuation allowance 9,776,251 2,410,008 Income tax expense $ 308,175 $ 60,439 The effect of the tax holiday amounted to a change in the tax expense of $837,089 and $1,478,831 for the years ended December 31, 2016 and 2015, which was equivalent to basic and diluted earnings per share of ($0.02) and ($0.03) per share for the years ended December 31, 2016 and 2015, respectively. The temporary differences which give rise to the deferred income tax assets and liability are as follows: December 31, 2016 2015 Deferred income tax assets: Allowance for doubtful trade receivables $ 3,916,124 $ 4,402,921 Allowance for doubtful other receivables 17,959 11,160 Inventory obsolescence reserve 1,535,660 1,262,564 Expenses not deductible in current year 1,008,350 647,236 Advances for intangible assets impairment 793,624  PRC net operating loss carry forward 12,660,410 5,114,478 U.S. net operating loss carry forward 1,520,675 1,360,213 Total deferred income tax assets 21,452,802 12,798,572 Valuation allowance (21,452,802 ) (12,798,572 ) Net deferred income tax asset $  $  Deferred income tax liability: Intangible assets $ 572,349 $ 296,890 As of December 31, 2016, the Company had net operating loss carryforwards for PRC tax purposes of approximately $51.0 million which are available to offset any future taxable income through 2021. The Company also has net operating losses for United States federal income tax purposes of approximately $4.5 million which are available to offset future taxable income, if any, through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16 and 2015. Therefore, the Company provided for a valuation allowance against its deferred tax assets of $21,452,802 and $12,798,572 as of December 31, 2016 and 2015, respectively. The Company also incurred various other taxes, comprised primarily of business taxes, value-added taxes, urban construction taxes, education surcharges and others. Any unpaid amounts are reflected on the balance sheets as accrued taxes payable.</t>
  </si>
  <si>
    <t>STOCKHOLDERS' EQUITY</t>
  </si>
  <si>
    <t xml:space="preserve">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of directors. Employee Stock Options 2010 Incentive Plan On November 12, 2010, the Companys Board of Directors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December 31, 2016, there were 175,000 shares of restricted stock granted and outstanding under the Plan. No options were outstanding as of December 31, 2016 under the Plan. There were no securities issued from the Plan during each of the year ended December 31, 2016 and 2015. The Company recognized no compensation expense related to the awards of common shares and the grants and modifications of stock options during each of the years ended December 31, 2016 and 2015.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December 31, 2016, there was no remaining unrecognized compensation expense related to stock options or restricted stock grants. </t>
  </si>
  <si>
    <t>COMMITMENTS AND CONTINGENCIES</t>
  </si>
  <si>
    <t>NOTE 13  COMMITMENTS AND CONTINGENCIE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CONCENTRATIONS</t>
  </si>
  <si>
    <t xml:space="preserve">NOTE 14  CONCENTRATIONS For the year ended December 31, 2016, no customer accounted for more than 10.0% of sales and one supplier accounted for 21.1% of raw material purchases, one customer accounted for 46.3% of accounts receivable, and three different products accounted for 49.0%, 14.0% and 11.0% of revenue. For the year ended December 31, 2015, no customer accounted for more than 10% of sales and one supplier accounted for 27.0% of raw material purchases, one customer accounted for 28.0% of accounts receivable, and three different products accounted for 49.0%, 15.0% and 14.0% of revenue. </t>
  </si>
  <si>
    <t>ACCOUNTING POLICIES (POLICIES)</t>
  </si>
  <si>
    <t>Accounting Policies:</t>
  </si>
  <si>
    <t>Organization and Nature of Operations</t>
  </si>
  <si>
    <t xml:space="preserve">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t>Accounting Estimates</t>
  </si>
  <si>
    <t xml:space="preserve">Accounting Estimates - </t>
  </si>
  <si>
    <t>Restricted Cash</t>
  </si>
  <si>
    <t xml:space="preserve">Restricted Cash </t>
  </si>
  <si>
    <t>Cash and Cash Equivalents, Policy</t>
  </si>
  <si>
    <t xml:space="preserve"> Cash and Cash Equivalents </t>
  </si>
  <si>
    <t>Trade Accounts Receivable and Allowance for Doubtful Accounts, Policy</t>
  </si>
  <si>
    <t xml:space="preserve">Trade Accounts Receivable and Allowance for Doubtful Accounts  Trade accounts receivable that have been fully allowed for and determined to be uncollectible are charged against the allowance in the period the determination is made. The Company charged off uncollectable trade accounts receivable balances in the amount of $13.5 million and $19.7 million against the allowance for the years ended December 31, 2016 and 2015, respectively. It is common practice in the PRC for receivables to extend beyond one year. Customer balances outstanding for more than one year are allowed for at a greater rate when calculating the allowance for doubtful accounts. </t>
  </si>
  <si>
    <t>Advances to Suppliers and Advances from Customers</t>
  </si>
  <si>
    <t>Inventories</t>
  </si>
  <si>
    <t>Valuation of Long-Lived Assets</t>
  </si>
  <si>
    <t>Property and Equipment, Policy</t>
  </si>
  <si>
    <t>Property and Equipment</t>
  </si>
  <si>
    <t>Revenue Recognition</t>
  </si>
  <si>
    <t>Revenue Recognition  Revenue is considered earned when the Company obtains persuasive evidence of an arrangement with the customer, when delivery of the products has occurred, when the sales price is fixed or determinable, and when collectability is reasonably assured. Delivery does not occur until products have been shipped to the customer, the risk of loss has transferred to the customer and customer acceptance has been obtained, customer acceptance provisions have lapsed, or the Company obtains objective evidence that the criteria specified in the customer acceptance provisions have been satisfied. The sales price is not considered to be fixed or determinable until all contingencies related to the sale have been resolved. Revenue is deferred when collectability is not considered to be reasonably assured. Management had determined that revenue deferred from 2014 was not completely collected in 2016. Thus, according to the Companys trade receivable provision policy, such deferred revenue was reclassified to allowance for doubtful accounts as of December 31, 2015.</t>
  </si>
  <si>
    <t>Cost of Revenues</t>
  </si>
  <si>
    <t xml:space="preserve">Cost of Revenues </t>
  </si>
  <si>
    <t>Research and Development</t>
  </si>
  <si>
    <t>Retirement Benefit Plans</t>
  </si>
  <si>
    <t>Advertising Costs</t>
  </si>
  <si>
    <t>Basic and Diluted (Loss) Earnings per Common Share</t>
  </si>
  <si>
    <t xml:space="preserve">Basic and Diluted Loss per Common Share - There were no potential dilutive common shares outstanding during the years ended December 31, 2016 and 2015, respectively. </t>
  </si>
  <si>
    <t>Credit Risk</t>
  </si>
  <si>
    <t>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t>Interest Rate Risk</t>
  </si>
  <si>
    <t>Reclassification</t>
  </si>
  <si>
    <t>Recent Accounting Pronouncements</t>
  </si>
  <si>
    <t>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November 2015, the FASB issued Accounting Standards Update 2015-17,  Balance Sheet Classification of Deferred Taxes In January 2016, the FASB issued Accounting Standards Update 2016-01,  Recognition and Measurement of Financial Assets and Financial Liabilities In February 2016, the FASB issued ASU No. 2016-02, Leases In March 2016, the FASB issued ASU No. 2016-09, Improvements to Employee Share-Based Payment Accounting In June 2016, the FASB issued Accounting Standards Update 2016-13, Financial Instruments  Credit Losses (Topic 326)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and related disclosures. In August 2016, the FASB issued ASU No. 2016-15, Classification of Certain Cash Receipts and Cash Payments In November 2016, the FASB issued ASU 2016-18, Statement of Cash Flows (Topic 230): Restricted Cash (ASU 2016-18) Other accounting standards that have been issued by the FASB or other standards-setting bodies are not expected to have a material effect on the Companys financial position, result of operations or cash flows.</t>
  </si>
  <si>
    <t>INVENTORY (TABLES)</t>
  </si>
  <si>
    <t>Inventory consists</t>
  </si>
  <si>
    <t xml:space="preserve">Inventory consisted of the following: December 31, December 31, 2016 2015 Raw materials $ 11,562,388 $ 14,699,736 Work in process 360,550  Finished goods 1,530,641 3,380,109 13,453,579 18,079,845 Obsolescence reserve (6,142,640 ) (8,417,095 ) Total Inventory $ 7,310,939 $ 9,662,750 </t>
  </si>
  <si>
    <t>PROPERTY AND EQUIPMENT (TABLES)</t>
  </si>
  <si>
    <t>PROPERTY AND EQUIPMENT (Tables)</t>
  </si>
  <si>
    <t>Property and equipment consists</t>
  </si>
  <si>
    <t xml:space="preserve">Property and equipment consisted of the following: December 31, December 31, 2016 2015 Permit of land use $ 405,645 $ 433,956 Building 9,868,491 10,557,234 Plant, machinery and equipment 25,700,825 27,325,440 Motor vehicle 249,122 242,860 Office equipment 244,786 256,679 Total 36,468,869 38,816,169 Less: accumulated depreciation (11,501,421 ) (9,422,912 ) Property and Equipment, net $ 24,967,448 $ 29,393,257 </t>
  </si>
  <si>
    <t>Useful lives of the assets</t>
  </si>
  <si>
    <t>Depreciation is computed on a straight-line basis over the estimated useful lives of the assets as follows: Asset Life - years Permit of land use 40 - 70 Building 20 - 49 Plant, machinery and equipment 5 - 10 Motor vehicle 5 - 10 Office equipment 3-5</t>
  </si>
  <si>
    <t>INTANGIBLE ASSETS (TABLES)</t>
  </si>
  <si>
    <t>Intangible Assets (Tables)</t>
  </si>
  <si>
    <t>Intangible Assets Medical Formulas</t>
  </si>
  <si>
    <t xml:space="preserve">Intangible assets consisted solely of CFDA approved medical formulas as follows: December 31, December 31, 2016 2015 Gross carrying amount $ 4,861,766 $ 5,201,079 Accumulated amortization (4,327,084 ) (4,360,004 ) Net carrying amount $ 534,682 $ 841,075 </t>
  </si>
  <si>
    <t>Intangible Assets estimated aggregate annual amortization expense for each of the next five years and thereafter</t>
  </si>
  <si>
    <t>The estimated aggregate annual amortization expense for each of the next five years and thereafter is as follows: Year Amount 2017 160,947 2018 109,872 2019 57,290 2020 35,412 2021 35,412 Thereafter 135,749 Total $ 534,682</t>
  </si>
  <si>
    <t>SCHEDULE OF CONSTRUCTION LOAN FACILITY (TABLES)</t>
  </si>
  <si>
    <t>Schedule of Construction Loan Facility:</t>
  </si>
  <si>
    <t>Schedule of Principal payments required for the next five years as of December 31, 2015</t>
  </si>
  <si>
    <t xml:space="preserve">Principal payments required for the next five years as of December 31, 2016 are as follows: Year Amount 2017 1,440,154 2018 2,160,232 2019 2,160,232 2020 2,160,232 2021 2,160,232 $ 10,081,082 </t>
  </si>
  <si>
    <t>INCOME TAXES (TABLES)</t>
  </si>
  <si>
    <t>INCOME TAXES (Tables)</t>
  </si>
  <si>
    <t>Schedule of Enterprise Income Tax Rates</t>
  </si>
  <si>
    <t xml:space="preserve">Under the current tax law in the PRC, the Company is and will be subject to the following enterprise income tax rates: Enterprise Income Tax Rate Year 2015 15% 2016 15% 2017 25% 2018 25% Thereafter 25% </t>
  </si>
  <si>
    <t>Schedule of Provision for income taxes</t>
  </si>
  <si>
    <t xml:space="preserve">The provision for income taxes consisted of the following: Year Ended December 31, 2016 2015 Current $ - $ - Deferred 308,175 60,439 Total income tax expense $ 308,175 $ 60,439 </t>
  </si>
  <si>
    <t>Schedule of Reconciliation of income taxes calculated at the federal statutory rates to the provision for income taxes</t>
  </si>
  <si>
    <t xml:space="preserve">Following is a reconciliation of income taxes calculated at the federal statutory rates to the provision for income taxes: Years Ended December 31, 2016 2015 (Benefit) tax at statutory rate of 25% $ (2,218,612 ) $ (3,832,536 ) Effect of tax holiday 837,089 1,478,831 Effect of change in tax rate from 15% to 25% (8,094,456 )  Other, primarily the difference in U.S. tax rates 7,903 4,136 Change in valuation allowance 9,776,251 2,410,008 Income tax expense $ 308,175 $ 60,439 </t>
  </si>
  <si>
    <t>Schedule of Temporary differences which give rise to the deferred income tax assets and liability</t>
  </si>
  <si>
    <t xml:space="preserve">The temporary differences which give rise to the deferred income tax assets and liability are as follows: December 31, 2016 2015 Deferred income tax assets: Allowance for doubtful trade receivables $ 3,916,124 $ 4,402,921 Allowance for doubtful other receivables 17,959 11,160 Inventory obsolescence reserve 1,535,660 1,262,564 Expenses not deductible in current year 1,008,350 647,236 Advances for intangible assets impairment 793,624  PRC net operating loss carry forward 12,660,410 5,114,478 U.S. net operating loss carry forward 1,520,675 1,360,213 Total deferred income tax assets 21,452,802 12,798,572 Valuation allowance (21,452,802 ) (12,798,572 ) Net deferred income tax asset $  $  Deferred income tax liability: Intangible assets $ 572,349 $ 296,890 </t>
  </si>
  <si>
    <t>ORGANIZATION AND SIGNIFICANT ACCOUNTING POLICIES (Details)</t>
  </si>
  <si>
    <t>ORGANIZATION AND SIGNIFICANT ACCOUNTING POLICIES Details</t>
  </si>
  <si>
    <t>Percentage of share owned by China Pharma Holdings Inc of Onny Investment Limited</t>
  </si>
  <si>
    <t>100.00%</t>
  </si>
  <si>
    <t>Percentage of share owned by China Pharma Holdings Inc of Helpson Medical &amp; Biotechnology Co., Ltd.</t>
  </si>
  <si>
    <t>Percetage of acquired by Onny in Helpson</t>
  </si>
  <si>
    <t>ORGANIZATION AND SIGNIFICANT ACCOUNTING POLICIES -Narrative(Details) - USD ($)</t>
  </si>
  <si>
    <t>Uncollectable trade accounts receivable</t>
  </si>
  <si>
    <t>Company recognized bad debt expense</t>
  </si>
  <si>
    <t>Impairment adjustments related to advances</t>
  </si>
  <si>
    <t>INVENTORY (DETAILS) - USD ($)</t>
  </si>
  <si>
    <t>Inventory Details</t>
  </si>
  <si>
    <t>Raw materials</t>
  </si>
  <si>
    <t>Work in process</t>
  </si>
  <si>
    <t>Finished goods</t>
  </si>
  <si>
    <t>Inventory gross</t>
  </si>
  <si>
    <t>Obsolescence reserve</t>
  </si>
  <si>
    <t>Total Inventory</t>
  </si>
  <si>
    <t>PROPERTY AND EQUIPMENT CONSISTED OF THE FOLLOWING (DETAILS) - USD ($)</t>
  </si>
  <si>
    <t>Property and equipment consisted of the following details</t>
  </si>
  <si>
    <t>Permit of land use</t>
  </si>
  <si>
    <t>Building</t>
  </si>
  <si>
    <t>Plant, machinery and equipment</t>
  </si>
  <si>
    <t>Motor vehicle</t>
  </si>
  <si>
    <t>Office equipment</t>
  </si>
  <si>
    <t>Property and equipment Gross Total</t>
  </si>
  <si>
    <t>Less: accumulated depreciation</t>
  </si>
  <si>
    <t>Property and Equipment, net</t>
  </si>
  <si>
    <t>ESTIMATED USEFUL LIVES OF THE ASSETS AS FOLLOWS (DETAILS)</t>
  </si>
  <si>
    <t>Estimated useful lives of the assets as follows:</t>
  </si>
  <si>
    <t>Permit of land use minimum life</t>
  </si>
  <si>
    <t>Permit of land use maximum life</t>
  </si>
  <si>
    <t>Building minimum life</t>
  </si>
  <si>
    <t>Building maximum life</t>
  </si>
  <si>
    <t>Plant, machinery and equipment minimum life</t>
  </si>
  <si>
    <t>Plant, machinery and equipment maximum life</t>
  </si>
  <si>
    <t>Motor vehicle minimum life</t>
  </si>
  <si>
    <t>Motor vehicle maximum life</t>
  </si>
  <si>
    <t>Office equipment minimum life</t>
  </si>
  <si>
    <t>Office equipment maximum life</t>
  </si>
  <si>
    <t>INTANGIBLE ASSETS CFDA APPROVED MEDICAL FORMULAS (DETAILS) - USD ($)</t>
  </si>
  <si>
    <t>Intangible assets CFDA approved medical formulas details</t>
  </si>
  <si>
    <t>Gross carrying amount</t>
  </si>
  <si>
    <t>Accumulated amortization</t>
  </si>
  <si>
    <t>Net carrying amount</t>
  </si>
  <si>
    <t>Intangible assets amortization expenses (Details) - USD ($)</t>
  </si>
  <si>
    <t>Intangible assets amortization expenses</t>
  </si>
  <si>
    <t>Amortization expenses relating to intangible assets</t>
  </si>
  <si>
    <t>Impairment loss;</t>
  </si>
  <si>
    <t>ESTIMATED AGGREGATE ANNUAL AMORTIZATION EXPENSE (DETAILS)</t>
  </si>
  <si>
    <t>Dec. 31, 2016USD ($)</t>
  </si>
  <si>
    <t>Estimated aggregate annual amortization expense details</t>
  </si>
  <si>
    <t>Estimated aggregate annual amortization expense for 2017</t>
  </si>
  <si>
    <t>Estimated aggregate annual amortization expense for 2018</t>
  </si>
  <si>
    <t>Estimated aggregate annual amortization expense for 2019</t>
  </si>
  <si>
    <t>Estimated aggregate annual amortization expense for 2020</t>
  </si>
  <si>
    <t>Estimated aggregate annual amortization expense for 2021</t>
  </si>
  <si>
    <t>Estimated aggregate annual amortization expense Thereafter</t>
  </si>
  <si>
    <t>Estimated aggregate annual amortization expense total</t>
  </si>
  <si>
    <t>ADVANCES FOR PURCHASES OF INTANGIBLE ASSETS (DETAILS)</t>
  </si>
  <si>
    <t>Advances for purchase of intangible assets details</t>
  </si>
  <si>
    <t>Company was obligated to pay laboratories and others</t>
  </si>
  <si>
    <t>Impairment loss for the advances made to these laboratories</t>
  </si>
  <si>
    <t>RELATED PARTY TRANSACTIONS (Details) - USD ($)</t>
  </si>
  <si>
    <t>RELATED PARTY TRANSACTIONS DETAILS</t>
  </si>
  <si>
    <t>Advances owing to board of directors</t>
  </si>
  <si>
    <t>Interest rate on advances from Member of BOD</t>
  </si>
  <si>
    <t>1.00%</t>
  </si>
  <si>
    <t>Total interest expense</t>
  </si>
  <si>
    <t>NOTES PAYABLES (DETAILS) - USD ($)</t>
  </si>
  <si>
    <t>Nov. 30, 2014</t>
  </si>
  <si>
    <t>NOTES PAYABLES DETAILS</t>
  </si>
  <si>
    <t>Revolving line of credit with a bank (RMB)</t>
  </si>
  <si>
    <t>Annual interest rate based upon 110% of PRC government's current short term rate of 5.6%</t>
  </si>
  <si>
    <t>6.16%</t>
  </si>
  <si>
    <t>Outstanding balance due under revolving line of credit (RMB 30,000,000)</t>
  </si>
  <si>
    <t>BANKER'S ACCEPTANCE NOTES PAYABLE (Details) - USD ($)</t>
  </si>
  <si>
    <t>BANKER'S ACCEPTANCE NOTES PAYABLE Details</t>
  </si>
  <si>
    <t>Company had outstanding Banker's Acceptance Notes in the amount</t>
  </si>
  <si>
    <t>CONSTRUCTION LOAN FACILITY (DETAILS) - USD ($)</t>
  </si>
  <si>
    <t>Jul. 10, 2015</t>
  </si>
  <si>
    <t>Construction loan facility details</t>
  </si>
  <si>
    <t>Total loan facility amount (RMB 80,000,000)</t>
  </si>
  <si>
    <t>Loan interest for an eight-year term</t>
  </si>
  <si>
    <t>7.21%</t>
  </si>
  <si>
    <t>Interest rate was adjusted to</t>
  </si>
  <si>
    <t>5.94%</t>
  </si>
  <si>
    <t>PRINCIPAL PAYMENTS REQUIRED FOR THE NEXT FIVE YEARS ARE AS FOLLOWS: (DETAILS)</t>
  </si>
  <si>
    <t>Principal payments required for the next five years are as follows:</t>
  </si>
  <si>
    <t>Principal Payments 2017</t>
  </si>
  <si>
    <t>Principal Payments 2018</t>
  </si>
  <si>
    <t>Principal Payments 2019</t>
  </si>
  <si>
    <t>Principal Payments 2020</t>
  </si>
  <si>
    <t>Principal Payments 2021</t>
  </si>
  <si>
    <t>Total principal payments due</t>
  </si>
  <si>
    <t>SUBSIDY INCOME (Details) - USD ($)</t>
  </si>
  <si>
    <t>SUBSIDY INCOME DETAILS</t>
  </si>
  <si>
    <t>Received cash related to a subsidy from the government for the technological innovation</t>
  </si>
  <si>
    <t>ENTERPRISE INCOME TAX RATES (DETAILS)</t>
  </si>
  <si>
    <t>Enterprise income tax rates details</t>
  </si>
  <si>
    <t>Enterprise Income Tax Rate 2015</t>
  </si>
  <si>
    <t>15.00%</t>
  </si>
  <si>
    <t>Enterprise Income Tax Rate 2016</t>
  </si>
  <si>
    <t>Enterprise Income Tax Rate 2017</t>
  </si>
  <si>
    <t>25.00%</t>
  </si>
  <si>
    <t>Enterprise Income Tax Rate 2018</t>
  </si>
  <si>
    <t>Enterprise Income Tax Rate Thereafter</t>
  </si>
  <si>
    <t>PROVISION FOR INCOME TAXES (DETAILS) - USD ($)</t>
  </si>
  <si>
    <t>Provision for income taxes details</t>
  </si>
  <si>
    <t>Current</t>
  </si>
  <si>
    <t>Deferred</t>
  </si>
  <si>
    <t>Total income tax expense.</t>
  </si>
  <si>
    <t>RECONCILIATION OF INCOME TAXES CALCULATED AT STATUTORY RATES (DETAILS) - USD ($)</t>
  </si>
  <si>
    <t>Reconciliation of income taxes calculated at the federal statutory rates:</t>
  </si>
  <si>
    <t>(Benefit) tax at statutory rate of 25%</t>
  </si>
  <si>
    <t>Effect of tax holiday</t>
  </si>
  <si>
    <t>Effect of change in tax rate from 15% to 25%</t>
  </si>
  <si>
    <t>Other, primarily the difference in U.S. tax rates</t>
  </si>
  <si>
    <t>Change in valuation allowance</t>
  </si>
  <si>
    <t>DEFERRED INCOME TAX ASSETS AND LIABILITY (DETAILS) - USD ($)</t>
  </si>
  <si>
    <t>Deferred income tax assets:</t>
  </si>
  <si>
    <t>Allowance for doubtful trade receivables</t>
  </si>
  <si>
    <t>Allowance for doubtful other receivables</t>
  </si>
  <si>
    <t>Inventory obsolescence reserve</t>
  </si>
  <si>
    <t>Expenses not deductible in current year</t>
  </si>
  <si>
    <t>Advances for intangible assets impairment</t>
  </si>
  <si>
    <t>PRC net operating loss carry forward</t>
  </si>
  <si>
    <t>U.S. net operating loss carry forward</t>
  </si>
  <si>
    <t>Total deferred income tax assets;</t>
  </si>
  <si>
    <t>Valuation allowance</t>
  </si>
  <si>
    <t>Net deferred income tax asset;</t>
  </si>
  <si>
    <t>Deferred income tax liability:</t>
  </si>
  <si>
    <t>Intangible assets;</t>
  </si>
  <si>
    <t>INCOME TAXES NARRATIVE (DETAILS) - USD ($)</t>
  </si>
  <si>
    <t>INCOME TAXES NARRATIVE DETAILS</t>
  </si>
  <si>
    <t>Change in the Tax expense</t>
  </si>
  <si>
    <t>Basic and diluted earnings per share</t>
  </si>
  <si>
    <t>Net operating loss carryforwards for PRC tax purposes</t>
  </si>
  <si>
    <t>Net operating losses for United States federal income tax purposes</t>
  </si>
  <si>
    <t>Valuation allowance against its deferred tax</t>
  </si>
  <si>
    <t>CAPITAL STOCK TRANSACTIONS (DETAILS) - $ / shares</t>
  </si>
  <si>
    <t>Nov. 12, 2010</t>
  </si>
  <si>
    <t>Capital stock transactions:</t>
  </si>
  <si>
    <t>Common shares authorized</t>
  </si>
  <si>
    <t>Preferred shares authorized</t>
  </si>
  <si>
    <t>Common shares par value</t>
  </si>
  <si>
    <t>Preferred shares par value</t>
  </si>
  <si>
    <t>Employee Stock Options 2010 Incentive Plan</t>
  </si>
  <si>
    <t>Number of common shares</t>
  </si>
  <si>
    <t>Shares of restricted stock granted and outstanding under the 2010 Incentive Plan</t>
  </si>
  <si>
    <t>CONCENTRATIONS (DETAILS)</t>
  </si>
  <si>
    <t>Concentrations Details</t>
  </si>
  <si>
    <t>No customer accounted for more than percentage of sales</t>
  </si>
  <si>
    <t>10.00%</t>
  </si>
  <si>
    <t>One supplier accounted for percentage of raw material purchases</t>
  </si>
  <si>
    <t>21.10%</t>
  </si>
  <si>
    <t>27.00%</t>
  </si>
  <si>
    <t>One customer accounted for percentage of accounts receivable</t>
  </si>
  <si>
    <t>46.30%</t>
  </si>
  <si>
    <t>28.00%</t>
  </si>
  <si>
    <t>Percentage of product first accounted for revenue.</t>
  </si>
  <si>
    <t>49.00%</t>
  </si>
  <si>
    <t>Percentage of product second accounted for revenue.</t>
  </si>
  <si>
    <t>14.00%</t>
  </si>
  <si>
    <t>Percentage of third product accounted for revenue.</t>
  </si>
  <si>
    <t>1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06644</v>
      </c>
    </row>
    <row r="10" spans="1:4">
      <c r="A10" s="4" t="s">
        <v>17</v>
      </c>
      <c r="B10" s="4" t="s">
        <v>18</v>
      </c>
    </row>
    <row r="11" spans="1:4">
      <c r="A11" s="4" t="s">
        <v>19</v>
      </c>
      <c r="C11" s="5" t="n">
        <v>4357955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7"/>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5802</v>
      </c>
      <c r="C3" s="6" t="n">
        <v>6248760</v>
      </c>
    </row>
    <row r="4" spans="1:3">
      <c r="A4" s="4" t="s">
        <v>35</v>
      </c>
      <c r="B4" s="5" t="n">
        <v>1088879</v>
      </c>
      <c r="C4" s="5" t="n">
        <v>0</v>
      </c>
    </row>
    <row r="5" spans="1:3">
      <c r="A5" s="4" t="s">
        <v>36</v>
      </c>
      <c r="B5" s="5" t="n">
        <v>3999809</v>
      </c>
      <c r="C5" s="5" t="n">
        <v>5174101</v>
      </c>
    </row>
    <row r="6" spans="1:3">
      <c r="A6" s="4" t="s">
        <v>37</v>
      </c>
      <c r="B6" s="5" t="n">
        <v>224373</v>
      </c>
      <c r="C6" s="5" t="n">
        <v>290739</v>
      </c>
    </row>
    <row r="7" spans="1:3">
      <c r="A7" s="4" t="s">
        <v>38</v>
      </c>
      <c r="B7" s="5" t="n">
        <v>2003792</v>
      </c>
      <c r="C7" s="5" t="n">
        <v>2533354</v>
      </c>
    </row>
    <row r="8" spans="1:3">
      <c r="A8" s="4" t="s">
        <v>39</v>
      </c>
      <c r="B8" s="5" t="n">
        <v>7310939</v>
      </c>
      <c r="C8" s="5" t="n">
        <v>9662750</v>
      </c>
    </row>
    <row r="9" spans="1:3">
      <c r="A9" s="4" t="s">
        <v>40</v>
      </c>
      <c r="B9" s="5" t="n">
        <v>226357</v>
      </c>
      <c r="C9" s="5" t="n">
        <v>339140</v>
      </c>
    </row>
    <row r="10" spans="1:3">
      <c r="A10" s="4" t="s">
        <v>41</v>
      </c>
      <c r="B10" s="5" t="n">
        <v>17519951</v>
      </c>
      <c r="C10" s="5" t="n">
        <v>24248844</v>
      </c>
    </row>
    <row r="11" spans="1:3">
      <c r="A11" s="4" t="s">
        <v>42</v>
      </c>
      <c r="B11" s="5" t="n">
        <v>35498059</v>
      </c>
      <c r="C11" s="5" t="n">
        <v>42030649</v>
      </c>
    </row>
    <row r="12" spans="1:3">
      <c r="A12" s="4" t="s">
        <v>43</v>
      </c>
      <c r="B12" s="5" t="n">
        <v>24967448</v>
      </c>
      <c r="C12" s="5" t="n">
        <v>29393257</v>
      </c>
    </row>
    <row r="13" spans="1:3">
      <c r="A13" s="4" t="s">
        <v>44</v>
      </c>
      <c r="B13" s="5" t="n">
        <v>534682</v>
      </c>
      <c r="C13" s="5" t="n">
        <v>841075</v>
      </c>
    </row>
    <row r="14" spans="1:3">
      <c r="A14" s="4" t="s">
        <v>45</v>
      </c>
      <c r="B14" s="5" t="n">
        <v>78520140</v>
      </c>
      <c r="C14" s="5" t="n">
        <v>96513825</v>
      </c>
    </row>
    <row r="15" spans="1:3">
      <c r="A15" s="3" t="s">
        <v>46</v>
      </c>
    </row>
    <row r="16" spans="1:3">
      <c r="A16" s="4" t="s">
        <v>47</v>
      </c>
      <c r="B16" s="5" t="n">
        <v>3060374</v>
      </c>
      <c r="C16" s="5" t="n">
        <v>2439355</v>
      </c>
    </row>
    <row r="17" spans="1:3">
      <c r="A17" s="4" t="s">
        <v>48</v>
      </c>
      <c r="B17" s="5" t="n">
        <v>139830</v>
      </c>
      <c r="C17" s="5" t="n">
        <v>143409</v>
      </c>
    </row>
    <row r="18" spans="1:3">
      <c r="A18" s="4" t="s">
        <v>49</v>
      </c>
      <c r="B18" s="5" t="n">
        <v>2502694</v>
      </c>
      <c r="C18" s="5" t="n">
        <v>2095449</v>
      </c>
    </row>
    <row r="19" spans="1:3">
      <c r="A19" s="4" t="s">
        <v>50</v>
      </c>
      <c r="B19" s="5" t="n">
        <v>811232</v>
      </c>
      <c r="C19" s="5" t="n">
        <v>595681</v>
      </c>
    </row>
    <row r="20" spans="1:3">
      <c r="A20" s="4" t="s">
        <v>51</v>
      </c>
      <c r="B20" s="5" t="n">
        <v>1354567</v>
      </c>
      <c r="C20" s="5" t="n">
        <v>1354567</v>
      </c>
    </row>
    <row r="21" spans="1:3">
      <c r="A21" s="4" t="s">
        <v>52</v>
      </c>
      <c r="B21" s="5" t="n">
        <v>1440154</v>
      </c>
      <c r="C21" s="5" t="n">
        <v>1540666</v>
      </c>
    </row>
    <row r="22" spans="1:3">
      <c r="A22" s="4" t="s">
        <v>53</v>
      </c>
      <c r="B22" s="5" t="n">
        <v>1088879</v>
      </c>
      <c r="C22" s="5" t="n">
        <v>0</v>
      </c>
    </row>
    <row r="23" spans="1:3">
      <c r="A23" s="4" t="s">
        <v>54</v>
      </c>
      <c r="B23" s="5" t="n">
        <v>0</v>
      </c>
      <c r="C23" s="5" t="n">
        <v>4621998</v>
      </c>
    </row>
    <row r="24" spans="1:3">
      <c r="A24" s="4" t="s">
        <v>55</v>
      </c>
      <c r="B24" s="5" t="n">
        <v>10397730</v>
      </c>
      <c r="C24" s="5" t="n">
        <v>12791125</v>
      </c>
    </row>
    <row r="25" spans="1:3">
      <c r="A25" s="3" t="s">
        <v>56</v>
      </c>
    </row>
    <row r="26" spans="1:3">
      <c r="A26" s="4" t="s">
        <v>57</v>
      </c>
      <c r="B26" s="5" t="n">
        <v>8640927</v>
      </c>
      <c r="C26" s="5" t="n">
        <v>10784661</v>
      </c>
    </row>
    <row r="27" spans="1:3">
      <c r="A27" s="4" t="s">
        <v>58</v>
      </c>
      <c r="B27" s="5" t="n">
        <v>572349</v>
      </c>
      <c r="C27" s="5" t="n">
        <v>296890</v>
      </c>
    </row>
    <row r="28" spans="1:3">
      <c r="A28" s="4" t="s">
        <v>59</v>
      </c>
      <c r="B28" s="5" t="n">
        <v>19611006</v>
      </c>
      <c r="C28" s="5" t="n">
        <v>23872676</v>
      </c>
    </row>
    <row r="29" spans="1:3">
      <c r="A29" s="3" t="s">
        <v>60</v>
      </c>
    </row>
    <row r="30" spans="1:3">
      <c r="A30" s="4" t="s">
        <v>61</v>
      </c>
      <c r="B30" s="5" t="n">
        <v>0</v>
      </c>
      <c r="C30" s="5" t="n">
        <v>0</v>
      </c>
    </row>
    <row r="31" spans="1:3">
      <c r="A31" s="4" t="s">
        <v>62</v>
      </c>
      <c r="B31" s="5" t="n">
        <v>43580</v>
      </c>
      <c r="C31" s="5" t="n">
        <v>43580</v>
      </c>
    </row>
    <row r="32" spans="1:3">
      <c r="A32" s="4" t="s">
        <v>63</v>
      </c>
      <c r="B32" s="5" t="n">
        <v>23590204</v>
      </c>
      <c r="C32" s="5" t="n">
        <v>23590204</v>
      </c>
    </row>
    <row r="33" spans="1:3">
      <c r="A33" s="4" t="s">
        <v>64</v>
      </c>
      <c r="B33" s="5" t="n">
        <v>24757374</v>
      </c>
      <c r="C33" s="5" t="n">
        <v>33939998</v>
      </c>
    </row>
    <row r="34" spans="1:3">
      <c r="A34" s="4" t="s">
        <v>65</v>
      </c>
      <c r="B34" s="5" t="n">
        <v>10517976</v>
      </c>
      <c r="C34" s="5" t="n">
        <v>15067367</v>
      </c>
    </row>
    <row r="35" spans="1:3">
      <c r="A35" s="4" t="s">
        <v>66</v>
      </c>
      <c r="B35" s="5" t="n">
        <v>58909134</v>
      </c>
      <c r="C35" s="5" t="n">
        <v>72641149</v>
      </c>
    </row>
    <row r="36" spans="1:3">
      <c r="A36" s="4" t="s">
        <v>67</v>
      </c>
      <c r="B36" s="6" t="n">
        <v>78520140</v>
      </c>
      <c r="C36" s="6" t="n">
        <v>96513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3</v>
      </c>
    </row>
    <row r="11" spans="1:2">
      <c r="A11" s="4" t="s">
        <v>194</v>
      </c>
      <c r="B11" s="4" t="s">
        <v>194</v>
      </c>
    </row>
    <row r="12" spans="1:2">
      <c r="A12" s="4" t="s">
        <v>195</v>
      </c>
      <c r="B12" s="4" t="s">
        <v>195</v>
      </c>
    </row>
    <row r="13" spans="1:2">
      <c r="A13" s="4" t="s">
        <v>196</v>
      </c>
      <c r="B13" s="4" t="s">
        <v>197</v>
      </c>
    </row>
    <row r="14" spans="1:2">
      <c r="A14" s="4" t="s">
        <v>198</v>
      </c>
      <c r="B14" s="4" t="s">
        <v>199</v>
      </c>
    </row>
    <row r="15" spans="1:2">
      <c r="A15" s="4" t="s">
        <v>200</v>
      </c>
      <c r="B15" s="4" t="s">
        <v>201</v>
      </c>
    </row>
    <row r="16" spans="1:2">
      <c r="A16" s="4" t="s">
        <v>202</v>
      </c>
      <c r="B16" s="4" t="s">
        <v>202</v>
      </c>
    </row>
    <row r="17" spans="1:2">
      <c r="A17" s="4" t="s">
        <v>203</v>
      </c>
      <c r="B17" s="4" t="s">
        <v>203</v>
      </c>
    </row>
    <row r="18" spans="1:2">
      <c r="A18" s="4" t="s">
        <v>204</v>
      </c>
      <c r="B18" s="4" t="s">
        <v>204</v>
      </c>
    </row>
    <row r="19" spans="1:2">
      <c r="A19" s="4" t="s">
        <v>205</v>
      </c>
      <c r="B19" s="4" t="s">
        <v>206</v>
      </c>
    </row>
    <row r="20" spans="1:2">
      <c r="A20" s="4" t="s">
        <v>207</v>
      </c>
      <c r="B20" s="4" t="s">
        <v>208</v>
      </c>
    </row>
    <row r="21" spans="1:2">
      <c r="A21" s="4" t="s">
        <v>209</v>
      </c>
      <c r="B21" s="4" t="s">
        <v>209</v>
      </c>
    </row>
    <row r="22" spans="1:2">
      <c r="A22" s="4" t="s">
        <v>210</v>
      </c>
      <c r="B22" s="4" t="s">
        <v>210</v>
      </c>
    </row>
    <row r="23" spans="1:2">
      <c r="A23" s="4" t="s">
        <v>211</v>
      </c>
      <c r="B2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42</v>
      </c>
      <c r="B1" s="2" t="s">
        <v>2</v>
      </c>
    </row>
    <row r="2" spans="1:2">
      <c r="A2" s="3" t="s">
        <v>243</v>
      </c>
    </row>
    <row r="3" spans="1:2">
      <c r="A3" s="4" t="s">
        <v>244</v>
      </c>
      <c r="B3" s="4" t="s">
        <v>245</v>
      </c>
    </row>
    <row r="4" spans="1:2">
      <c r="A4" s="4" t="s">
        <v>246</v>
      </c>
      <c r="B4" s="4" t="s">
        <v>245</v>
      </c>
    </row>
    <row r="5" spans="1:2">
      <c r="A5" s="4" t="s">
        <v>247</v>
      </c>
      <c r="B5"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48</v>
      </c>
      <c r="B1" s="2" t="s">
        <v>1</v>
      </c>
    </row>
    <row r="2" spans="1:3">
      <c r="B2" s="2" t="s">
        <v>2</v>
      </c>
      <c r="C2" s="2" t="s">
        <v>32</v>
      </c>
    </row>
    <row r="3" spans="1:3">
      <c r="A3" s="3" t="s">
        <v>243</v>
      </c>
    </row>
    <row r="4" spans="1:3">
      <c r="A4" s="4" t="s">
        <v>89</v>
      </c>
      <c r="B4" s="6" t="n">
        <v>1086449</v>
      </c>
      <c r="C4" s="6" t="n">
        <v>10147293</v>
      </c>
    </row>
    <row r="5" spans="1:3">
      <c r="A5" s="4" t="s">
        <v>249</v>
      </c>
      <c r="B5" s="5" t="n">
        <v>13500000</v>
      </c>
      <c r="C5" s="5" t="n">
        <v>19700000</v>
      </c>
    </row>
    <row r="6" spans="1:3">
      <c r="A6" s="3" t="s">
        <v>193</v>
      </c>
    </row>
    <row r="7" spans="1:3">
      <c r="A7" s="4" t="s">
        <v>250</v>
      </c>
      <c r="B7" s="5" t="n">
        <v>0</v>
      </c>
      <c r="C7" s="5" t="n">
        <v>4100000</v>
      </c>
    </row>
    <row r="8" spans="1:3">
      <c r="A8" s="3" t="s">
        <v>195</v>
      </c>
    </row>
    <row r="9" spans="1:3">
      <c r="A9" s="4" t="s">
        <v>251</v>
      </c>
      <c r="B9" s="5" t="n">
        <v>3962141</v>
      </c>
      <c r="C9" s="5" t="n">
        <v>104544</v>
      </c>
    </row>
    <row r="10" spans="1:3">
      <c r="A10" s="3" t="s">
        <v>203</v>
      </c>
    </row>
    <row r="11" spans="1:3">
      <c r="A11" s="4" t="s">
        <v>203</v>
      </c>
      <c r="B11" s="6" t="n">
        <v>261063</v>
      </c>
      <c r="C11" s="6" t="n">
        <v>2704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52</v>
      </c>
      <c r="B1" s="2" t="s">
        <v>2</v>
      </c>
      <c r="C1" s="2" t="s">
        <v>32</v>
      </c>
    </row>
    <row r="2" spans="1:3">
      <c r="A2" s="3" t="s">
        <v>253</v>
      </c>
    </row>
    <row r="3" spans="1:3">
      <c r="A3" s="4" t="s">
        <v>254</v>
      </c>
      <c r="B3" s="6" t="n">
        <v>11562388</v>
      </c>
      <c r="C3" s="6" t="n">
        <v>14699736</v>
      </c>
    </row>
    <row r="4" spans="1:3">
      <c r="A4" s="4" t="s">
        <v>255</v>
      </c>
      <c r="B4" s="5" t="n">
        <v>360550</v>
      </c>
    </row>
    <row r="5" spans="1:3">
      <c r="A5" s="4" t="s">
        <v>256</v>
      </c>
      <c r="B5" s="5" t="n">
        <v>1530641</v>
      </c>
      <c r="C5" s="5" t="n">
        <v>3380109</v>
      </c>
    </row>
    <row r="6" spans="1:3">
      <c r="A6" s="4" t="s">
        <v>257</v>
      </c>
      <c r="B6" s="5" t="n">
        <v>13453579</v>
      </c>
      <c r="C6" s="5" t="n">
        <v>18079845</v>
      </c>
    </row>
    <row r="7" spans="1:3">
      <c r="A7" s="4" t="s">
        <v>258</v>
      </c>
      <c r="B7" s="5" t="n">
        <v>-6142640</v>
      </c>
      <c r="C7" s="5" t="n">
        <v>-8417095</v>
      </c>
    </row>
    <row r="8" spans="1:3">
      <c r="A8" s="4" t="s">
        <v>259</v>
      </c>
      <c r="B8" s="6" t="n">
        <v>7310939</v>
      </c>
      <c r="C8" s="6" t="n">
        <v>9662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v>
      </c>
      <c r="C1" s="2" t="s">
        <v>32</v>
      </c>
    </row>
    <row r="2" spans="1:3">
      <c r="A2" s="3" t="s">
        <v>69</v>
      </c>
    </row>
    <row r="3" spans="1:3">
      <c r="A3" s="4" t="s">
        <v>70</v>
      </c>
      <c r="B3" s="6" t="n">
        <v>15664496</v>
      </c>
      <c r="C3" s="6" t="n">
        <v>29352806</v>
      </c>
    </row>
    <row r="4" spans="1:3">
      <c r="A4" s="4" t="s">
        <v>71</v>
      </c>
      <c r="B4" s="6" t="n">
        <v>71548</v>
      </c>
      <c r="C4" s="6" t="n">
        <v>74400</v>
      </c>
    </row>
    <row r="5" spans="1:3">
      <c r="A5" s="4" t="s">
        <v>72</v>
      </c>
      <c r="B5" s="7" t="n">
        <v>0.001</v>
      </c>
      <c r="C5" s="7" t="n">
        <v>0.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95000000</v>
      </c>
      <c r="C10" s="5" t="n">
        <v>95000000</v>
      </c>
    </row>
    <row r="11" spans="1:3">
      <c r="A11" s="4" t="s">
        <v>78</v>
      </c>
      <c r="B11" s="5" t="n">
        <v>43579557</v>
      </c>
      <c r="C11" s="5" t="n">
        <v>43579557</v>
      </c>
    </row>
    <row r="12" spans="1:3">
      <c r="A12" s="4" t="s">
        <v>79</v>
      </c>
      <c r="B12" s="5" t="n">
        <v>43579557</v>
      </c>
      <c r="C12" s="5" t="n">
        <v>43579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0</v>
      </c>
      <c r="B1" s="2" t="s">
        <v>2</v>
      </c>
      <c r="C1" s="2" t="s">
        <v>32</v>
      </c>
    </row>
    <row r="2" spans="1:3">
      <c r="A2" s="3" t="s">
        <v>261</v>
      </c>
    </row>
    <row r="3" spans="1:3">
      <c r="A3" s="4" t="s">
        <v>262</v>
      </c>
      <c r="B3" s="6" t="n">
        <v>405645</v>
      </c>
      <c r="C3" s="6" t="n">
        <v>433956</v>
      </c>
    </row>
    <row r="4" spans="1:3">
      <c r="A4" s="4" t="s">
        <v>263</v>
      </c>
      <c r="B4" s="5" t="n">
        <v>9868491</v>
      </c>
      <c r="C4" s="5" t="n">
        <v>10557234</v>
      </c>
    </row>
    <row r="5" spans="1:3">
      <c r="A5" s="4" t="s">
        <v>264</v>
      </c>
      <c r="B5" s="5" t="n">
        <v>25700825</v>
      </c>
      <c r="C5" s="5" t="n">
        <v>27325440</v>
      </c>
    </row>
    <row r="6" spans="1:3">
      <c r="A6" s="4" t="s">
        <v>265</v>
      </c>
      <c r="B6" s="5" t="n">
        <v>249122</v>
      </c>
      <c r="C6" s="5" t="n">
        <v>242860</v>
      </c>
    </row>
    <row r="7" spans="1:3">
      <c r="A7" s="4" t="s">
        <v>266</v>
      </c>
      <c r="B7" s="5" t="n">
        <v>244786</v>
      </c>
      <c r="C7" s="5" t="n">
        <v>256679</v>
      </c>
    </row>
    <row r="8" spans="1:3">
      <c r="A8" s="4" t="s">
        <v>267</v>
      </c>
      <c r="B8" s="5" t="n">
        <v>36468869</v>
      </c>
      <c r="C8" s="5" t="n">
        <v>38816169</v>
      </c>
    </row>
    <row r="9" spans="1:3">
      <c r="A9" s="4" t="s">
        <v>268</v>
      </c>
      <c r="B9" s="5" t="n">
        <v>-11501421</v>
      </c>
      <c r="C9" s="5" t="n">
        <v>-9422912</v>
      </c>
    </row>
    <row r="10" spans="1:3">
      <c r="A10" s="4" t="s">
        <v>269</v>
      </c>
      <c r="B10" s="6" t="n">
        <v>24967448</v>
      </c>
      <c r="C10" s="6" t="n">
        <v>29393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14"/>
  </cols>
  <sheetData>
    <row r="1" spans="1:2">
      <c r="A1" s="1" t="s">
        <v>270</v>
      </c>
      <c r="B1" s="2" t="s">
        <v>2</v>
      </c>
    </row>
    <row r="2" spans="1:2">
      <c r="A2" s="3" t="s">
        <v>271</v>
      </c>
    </row>
    <row r="3" spans="1:2">
      <c r="A3" s="4" t="s">
        <v>272</v>
      </c>
      <c r="B3" s="5" t="n">
        <v>40</v>
      </c>
    </row>
    <row r="4" spans="1:2">
      <c r="A4" s="4" t="s">
        <v>273</v>
      </c>
      <c r="B4" s="5" t="n">
        <v>70</v>
      </c>
    </row>
    <row r="5" spans="1:2">
      <c r="A5" s="4" t="s">
        <v>274</v>
      </c>
      <c r="B5" s="5" t="n">
        <v>20</v>
      </c>
    </row>
    <row r="6" spans="1:2">
      <c r="A6" s="4" t="s">
        <v>275</v>
      </c>
      <c r="B6" s="5" t="n">
        <v>49</v>
      </c>
    </row>
    <row r="7" spans="1:2">
      <c r="A7" s="4" t="s">
        <v>276</v>
      </c>
      <c r="B7" s="5" t="n">
        <v>5</v>
      </c>
    </row>
    <row r="8" spans="1:2">
      <c r="A8" s="4" t="s">
        <v>277</v>
      </c>
      <c r="B8" s="5" t="n">
        <v>10</v>
      </c>
    </row>
    <row r="9" spans="1:2">
      <c r="A9" s="4" t="s">
        <v>278</v>
      </c>
      <c r="B9" s="5" t="n">
        <v>5</v>
      </c>
    </row>
    <row r="10" spans="1:2">
      <c r="A10" s="4" t="s">
        <v>279</v>
      </c>
      <c r="B10" s="5" t="n">
        <v>10</v>
      </c>
    </row>
    <row r="11" spans="1:2">
      <c r="A11" s="4" t="s">
        <v>280</v>
      </c>
      <c r="B11" s="5" t="n">
        <v>3</v>
      </c>
    </row>
    <row r="12" spans="1:2">
      <c r="A12" s="4" t="s">
        <v>281</v>
      </c>
      <c r="B12"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2</v>
      </c>
      <c r="B1" s="2" t="s">
        <v>2</v>
      </c>
      <c r="C1" s="2" t="s">
        <v>32</v>
      </c>
    </row>
    <row r="2" spans="1:3">
      <c r="A2" s="3" t="s">
        <v>283</v>
      </c>
    </row>
    <row r="3" spans="1:3">
      <c r="A3" s="4" t="s">
        <v>284</v>
      </c>
      <c r="B3" s="6" t="n">
        <v>4861766</v>
      </c>
      <c r="C3" s="6" t="n">
        <v>5201079</v>
      </c>
    </row>
    <row r="4" spans="1:3">
      <c r="A4" s="4" t="s">
        <v>285</v>
      </c>
      <c r="B4" s="5" t="n">
        <v>-4327084</v>
      </c>
      <c r="C4" s="5" t="n">
        <v>-4360004</v>
      </c>
    </row>
    <row r="5" spans="1:3">
      <c r="A5" s="4" t="s">
        <v>286</v>
      </c>
      <c r="B5" s="6" t="n">
        <v>534682</v>
      </c>
      <c r="C5" s="6" t="n">
        <v>8410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7</v>
      </c>
      <c r="B1" s="2" t="s">
        <v>1</v>
      </c>
    </row>
    <row r="2" spans="1:3">
      <c r="B2" s="2" t="s">
        <v>2</v>
      </c>
      <c r="C2" s="2" t="s">
        <v>32</v>
      </c>
    </row>
    <row r="3" spans="1:3">
      <c r="A3" s="3" t="s">
        <v>288</v>
      </c>
    </row>
    <row r="4" spans="1:3">
      <c r="A4" s="4" t="s">
        <v>289</v>
      </c>
      <c r="B4" s="6" t="n">
        <v>262908</v>
      </c>
      <c r="C4" s="6" t="n">
        <v>317908</v>
      </c>
    </row>
    <row r="5" spans="1:3">
      <c r="A5" s="4" t="s">
        <v>290</v>
      </c>
      <c r="B5" s="6" t="n">
        <v>0</v>
      </c>
      <c r="C5" s="6" t="n">
        <v>1045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91</v>
      </c>
      <c r="B1" s="2" t="s">
        <v>292</v>
      </c>
    </row>
    <row r="2" spans="1:2">
      <c r="A2" s="3" t="s">
        <v>293</v>
      </c>
    </row>
    <row r="3" spans="1:2">
      <c r="A3" s="4" t="s">
        <v>294</v>
      </c>
      <c r="B3" s="6" t="n">
        <v>160947</v>
      </c>
    </row>
    <row r="4" spans="1:2">
      <c r="A4" s="4" t="s">
        <v>295</v>
      </c>
      <c r="B4" s="5" t="n">
        <v>109872</v>
      </c>
    </row>
    <row r="5" spans="1:2">
      <c r="A5" s="4" t="s">
        <v>296</v>
      </c>
      <c r="B5" s="5" t="n">
        <v>57290</v>
      </c>
    </row>
    <row r="6" spans="1:2">
      <c r="A6" s="4" t="s">
        <v>297</v>
      </c>
      <c r="B6" s="5" t="n">
        <v>35412</v>
      </c>
    </row>
    <row r="7" spans="1:2">
      <c r="A7" s="4" t="s">
        <v>298</v>
      </c>
      <c r="B7" s="5" t="n">
        <v>35412</v>
      </c>
    </row>
    <row r="8" spans="1:2">
      <c r="A8" s="4" t="s">
        <v>299</v>
      </c>
      <c r="B8" s="5" t="n">
        <v>135749</v>
      </c>
    </row>
    <row r="9" spans="1:2">
      <c r="A9" s="4" t="s">
        <v>300</v>
      </c>
      <c r="B9" s="6" t="n">
        <v>5346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01</v>
      </c>
      <c r="B1" s="2" t="s">
        <v>292</v>
      </c>
    </row>
    <row r="2" spans="1:2">
      <c r="A2" s="3" t="s">
        <v>302</v>
      </c>
    </row>
    <row r="3" spans="1:2">
      <c r="A3" s="4" t="s">
        <v>303</v>
      </c>
      <c r="B3" s="6" t="n">
        <v>4400000</v>
      </c>
    </row>
    <row r="4" spans="1:2">
      <c r="A4" s="4" t="s">
        <v>304</v>
      </c>
      <c r="B4" s="6" t="n">
        <v>3962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32</v>
      </c>
    </row>
    <row r="2" spans="1:3">
      <c r="A2" s="3" t="s">
        <v>306</v>
      </c>
    </row>
    <row r="3" spans="1:3">
      <c r="A3" s="4" t="s">
        <v>307</v>
      </c>
      <c r="B3" s="6" t="n">
        <v>1354567</v>
      </c>
      <c r="C3" s="6" t="n">
        <v>1354567</v>
      </c>
    </row>
    <row r="4" spans="1:3">
      <c r="A4" s="4" t="s">
        <v>308</v>
      </c>
      <c r="B4" s="4" t="s">
        <v>309</v>
      </c>
      <c r="C4" s="4" t="s">
        <v>309</v>
      </c>
    </row>
    <row r="5" spans="1:3">
      <c r="A5" s="4" t="s">
        <v>310</v>
      </c>
      <c r="B5" s="6" t="n">
        <v>13546</v>
      </c>
      <c r="C5" s="6" t="n">
        <v>13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2</v>
      </c>
      <c r="D1" s="2" t="s">
        <v>312</v>
      </c>
    </row>
    <row r="2" spans="1:4">
      <c r="A2" s="3" t="s">
        <v>313</v>
      </c>
    </row>
    <row r="3" spans="1:4">
      <c r="A3" s="4" t="s">
        <v>314</v>
      </c>
      <c r="D3" s="6" t="n">
        <v>30000000</v>
      </c>
    </row>
    <row r="4" spans="1:4">
      <c r="A4" s="4" t="s">
        <v>315</v>
      </c>
      <c r="D4" s="4" t="s">
        <v>316</v>
      </c>
    </row>
    <row r="5" spans="1:4">
      <c r="A5" s="4" t="s">
        <v>317</v>
      </c>
      <c r="B5" s="6" t="n">
        <v>0</v>
      </c>
      <c r="C5" s="6" t="n">
        <v>4621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32</v>
      </c>
    </row>
    <row r="2" spans="1:3">
      <c r="A2" s="3" t="s">
        <v>319</v>
      </c>
    </row>
    <row r="3" spans="1:3">
      <c r="A3" s="4" t="s">
        <v>320</v>
      </c>
      <c r="B3" s="6" t="n">
        <v>1088879</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1</v>
      </c>
      <c r="B1" s="2" t="s">
        <v>2</v>
      </c>
      <c r="C1" s="2" t="s">
        <v>322</v>
      </c>
    </row>
    <row r="2" spans="1:3">
      <c r="A2" s="3" t="s">
        <v>323</v>
      </c>
    </row>
    <row r="3" spans="1:3">
      <c r="A3" s="4" t="s">
        <v>324</v>
      </c>
      <c r="B3" s="6" t="n">
        <v>13000000</v>
      </c>
    </row>
    <row r="4" spans="1:3">
      <c r="A4" s="4" t="s">
        <v>325</v>
      </c>
      <c r="B4" s="4" t="s">
        <v>326</v>
      </c>
    </row>
    <row r="5" spans="1:3">
      <c r="A5" s="4" t="s">
        <v>327</v>
      </c>
      <c r="C5"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2</v>
      </c>
    </row>
    <row r="3" spans="1:3">
      <c r="A3" s="3" t="s">
        <v>81</v>
      </c>
    </row>
    <row r="4" spans="1:3">
      <c r="A4" s="4" t="s">
        <v>81</v>
      </c>
      <c r="B4" s="6" t="n">
        <v>15570514</v>
      </c>
      <c r="C4" s="6" t="n">
        <v>20351630</v>
      </c>
    </row>
    <row r="5" spans="1:3">
      <c r="A5" s="4" t="s">
        <v>82</v>
      </c>
      <c r="B5" s="5" t="n">
        <v>12352004</v>
      </c>
      <c r="C5" s="5" t="n">
        <v>15778243</v>
      </c>
    </row>
    <row r="6" spans="1:3">
      <c r="A6" s="4" t="s">
        <v>83</v>
      </c>
      <c r="B6" s="5" t="n">
        <v>0</v>
      </c>
      <c r="C6" s="5" t="n">
        <v>3108826</v>
      </c>
    </row>
    <row r="7" spans="1:3">
      <c r="A7" s="4" t="s">
        <v>84</v>
      </c>
      <c r="B7" s="5" t="n">
        <v>3218510</v>
      </c>
      <c r="C7" s="5" t="n">
        <v>1464561</v>
      </c>
    </row>
    <row r="8" spans="1:3">
      <c r="A8" s="3" t="s">
        <v>85</v>
      </c>
    </row>
    <row r="9" spans="1:3">
      <c r="A9" s="4" t="s">
        <v>86</v>
      </c>
      <c r="B9" s="5" t="n">
        <v>4036590</v>
      </c>
      <c r="C9" s="5" t="n">
        <v>4294639</v>
      </c>
    </row>
    <row r="10" spans="1:3">
      <c r="A10" s="4" t="s">
        <v>87</v>
      </c>
      <c r="B10" s="5" t="n">
        <v>2265851</v>
      </c>
      <c r="C10" s="5" t="n">
        <v>1896559</v>
      </c>
    </row>
    <row r="11" spans="1:3">
      <c r="A11" s="4" t="s">
        <v>88</v>
      </c>
      <c r="B11" s="5" t="n">
        <v>365969</v>
      </c>
      <c r="C11" s="5" t="n">
        <v>961897</v>
      </c>
    </row>
    <row r="12" spans="1:3">
      <c r="A12" s="4" t="s">
        <v>89</v>
      </c>
      <c r="B12" s="5" t="n">
        <v>1086449</v>
      </c>
      <c r="C12" s="5" t="n">
        <v>10147293</v>
      </c>
    </row>
    <row r="13" spans="1:3">
      <c r="A13" s="4" t="s">
        <v>90</v>
      </c>
      <c r="B13" s="5" t="n">
        <v>3962141</v>
      </c>
      <c r="C13" s="5" t="n">
        <v>104544</v>
      </c>
    </row>
    <row r="14" spans="1:3">
      <c r="A14" s="4" t="s">
        <v>91</v>
      </c>
      <c r="B14" s="5" t="n">
        <v>11717000</v>
      </c>
      <c r="C14" s="5" t="n">
        <v>17404932</v>
      </c>
    </row>
    <row r="15" spans="1:3">
      <c r="A15" s="4" t="s">
        <v>92</v>
      </c>
      <c r="B15" s="5" t="n">
        <v>343023</v>
      </c>
      <c r="C15" s="5" t="n">
        <v>1640531</v>
      </c>
    </row>
    <row r="16" spans="1:3">
      <c r="A16" s="4" t="s">
        <v>93</v>
      </c>
      <c r="B16" s="5" t="n">
        <v>-8155467</v>
      </c>
      <c r="C16" s="5" t="n">
        <v>-14299840</v>
      </c>
    </row>
    <row r="17" spans="1:3">
      <c r="A17" s="3" t="s">
        <v>94</v>
      </c>
    </row>
    <row r="18" spans="1:3">
      <c r="A18" s="4" t="s">
        <v>95</v>
      </c>
      <c r="B18" s="5" t="n">
        <v>130575</v>
      </c>
      <c r="C18" s="5" t="n">
        <v>119925</v>
      </c>
    </row>
    <row r="19" spans="1:3">
      <c r="A19" s="4" t="s">
        <v>96</v>
      </c>
      <c r="B19" s="5" t="n">
        <v>-849557</v>
      </c>
      <c r="C19" s="5" t="n">
        <v>-1165164</v>
      </c>
    </row>
    <row r="20" spans="1:3">
      <c r="A20" s="4" t="s">
        <v>97</v>
      </c>
      <c r="B20" s="5" t="n">
        <v>-718982</v>
      </c>
      <c r="C20" s="5" t="n">
        <v>-1045239</v>
      </c>
    </row>
    <row r="21" spans="1:3">
      <c r="A21" s="4" t="s">
        <v>98</v>
      </c>
      <c r="B21" s="5" t="n">
        <v>-8874449</v>
      </c>
      <c r="C21" s="5" t="n">
        <v>-15345079</v>
      </c>
    </row>
    <row r="22" spans="1:3">
      <c r="A22" s="4" t="s">
        <v>99</v>
      </c>
      <c r="B22" s="5" t="n">
        <v>308175</v>
      </c>
      <c r="C22" s="5" t="n">
        <v>60439</v>
      </c>
    </row>
    <row r="23" spans="1:3">
      <c r="A23" s="4" t="s">
        <v>100</v>
      </c>
      <c r="B23" s="5" t="n">
        <v>-9182624</v>
      </c>
      <c r="C23" s="5" t="n">
        <v>-15405518</v>
      </c>
    </row>
    <row r="24" spans="1:3">
      <c r="A24" s="4" t="s">
        <v>101</v>
      </c>
      <c r="B24" s="5" t="n">
        <v>-4549391</v>
      </c>
      <c r="C24" s="5" t="n">
        <v>-4693453</v>
      </c>
    </row>
    <row r="25" spans="1:3">
      <c r="A25" s="4" t="s">
        <v>102</v>
      </c>
      <c r="B25" s="6" t="n">
        <v>-13732015</v>
      </c>
      <c r="C25" s="6" t="n">
        <v>-20098971</v>
      </c>
    </row>
    <row r="26" spans="1:3">
      <c r="A26" s="3" t="s">
        <v>103</v>
      </c>
    </row>
    <row r="27" spans="1:3">
      <c r="A27" s="4" t="s">
        <v>104</v>
      </c>
      <c r="B27" s="8" t="n">
        <v>-0.21</v>
      </c>
      <c r="C27" s="8" t="n">
        <v>-0.35</v>
      </c>
    </row>
    <row r="28" spans="1:3">
      <c r="A28" s="4" t="s">
        <v>105</v>
      </c>
      <c r="B28" s="5" t="n">
        <v>43579557</v>
      </c>
      <c r="C28" s="5" t="n">
        <v>43579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292</v>
      </c>
    </row>
    <row r="2" spans="1:2">
      <c r="A2" s="3" t="s">
        <v>330</v>
      </c>
    </row>
    <row r="3" spans="1:2">
      <c r="A3" s="4" t="s">
        <v>331</v>
      </c>
      <c r="B3" s="6" t="n">
        <v>1440154</v>
      </c>
    </row>
    <row r="4" spans="1:2">
      <c r="A4" s="4" t="s">
        <v>332</v>
      </c>
      <c r="B4" s="5" t="n">
        <v>2160232</v>
      </c>
    </row>
    <row r="5" spans="1:2">
      <c r="A5" s="4" t="s">
        <v>333</v>
      </c>
      <c r="B5" s="5" t="n">
        <v>2160232</v>
      </c>
    </row>
    <row r="6" spans="1:2">
      <c r="A6" s="4" t="s">
        <v>334</v>
      </c>
      <c r="B6" s="5" t="n">
        <v>2160232</v>
      </c>
    </row>
    <row r="7" spans="1:2">
      <c r="A7" s="4" t="s">
        <v>335</v>
      </c>
      <c r="B7" s="5" t="n">
        <v>2160232</v>
      </c>
    </row>
    <row r="8" spans="1:2">
      <c r="A8" s="4" t="s">
        <v>336</v>
      </c>
      <c r="B8" s="6" t="n">
        <v>100810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6" t="n">
        <v>3400000</v>
      </c>
      <c r="C4" s="6" t="n">
        <v>16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4"/>
  </cols>
  <sheetData>
    <row r="1" spans="1:2">
      <c r="A1" s="1" t="s">
        <v>340</v>
      </c>
      <c r="B1" s="2" t="s">
        <v>2</v>
      </c>
    </row>
    <row r="2" spans="1:2">
      <c r="A2" s="3" t="s">
        <v>341</v>
      </c>
    </row>
    <row r="3" spans="1:2">
      <c r="A3" s="4" t="s">
        <v>342</v>
      </c>
      <c r="B3" s="4" t="s">
        <v>343</v>
      </c>
    </row>
    <row r="4" spans="1:2">
      <c r="A4" s="4" t="s">
        <v>344</v>
      </c>
      <c r="B4" s="4" t="s">
        <v>343</v>
      </c>
    </row>
    <row r="5" spans="1:2">
      <c r="A5" s="4" t="s">
        <v>345</v>
      </c>
      <c r="B5" s="4" t="s">
        <v>346</v>
      </c>
    </row>
    <row r="6" spans="1:2">
      <c r="A6" s="4" t="s">
        <v>347</v>
      </c>
      <c r="B6" s="4" t="s">
        <v>346</v>
      </c>
    </row>
    <row r="7" spans="1:2">
      <c r="A7" s="4" t="s">
        <v>348</v>
      </c>
      <c r="B7"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6" t="n">
        <v>0</v>
      </c>
    </row>
    <row r="5" spans="1:3">
      <c r="A5" s="4" t="s">
        <v>352</v>
      </c>
      <c r="B5" s="5" t="n">
        <v>308175</v>
      </c>
      <c r="C5" s="6" t="n">
        <v>60439</v>
      </c>
    </row>
    <row r="6" spans="1:3">
      <c r="A6" s="4" t="s">
        <v>353</v>
      </c>
      <c r="B6" s="6" t="n">
        <v>308175</v>
      </c>
      <c r="C6" s="6" t="n">
        <v>60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6" t="n">
        <v>-2218612</v>
      </c>
      <c r="C4" s="6" t="n">
        <v>-3832536</v>
      </c>
    </row>
    <row r="5" spans="1:3">
      <c r="A5" s="4" t="s">
        <v>357</v>
      </c>
      <c r="B5" s="5" t="n">
        <v>837089</v>
      </c>
      <c r="C5" s="5" t="n">
        <v>1478831</v>
      </c>
    </row>
    <row r="6" spans="1:3">
      <c r="A6" s="4" t="s">
        <v>358</v>
      </c>
      <c r="B6" s="5" t="n">
        <v>-8094456</v>
      </c>
    </row>
    <row r="7" spans="1:3">
      <c r="A7" s="4" t="s">
        <v>359</v>
      </c>
      <c r="B7" s="5" t="n">
        <v>7903</v>
      </c>
      <c r="C7" s="5" t="n">
        <v>4136</v>
      </c>
    </row>
    <row r="8" spans="1:3">
      <c r="A8" s="4" t="s">
        <v>360</v>
      </c>
      <c r="B8" s="5" t="n">
        <v>9776251</v>
      </c>
      <c r="C8" s="5" t="n">
        <v>2410008</v>
      </c>
    </row>
    <row r="9" spans="1:3">
      <c r="A9" s="4" t="s">
        <v>99</v>
      </c>
      <c r="B9" s="6" t="n">
        <v>308175</v>
      </c>
      <c r="C9" s="6" t="n">
        <v>60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1</v>
      </c>
      <c r="B1" s="2" t="s">
        <v>2</v>
      </c>
      <c r="C1" s="2" t="s">
        <v>32</v>
      </c>
    </row>
    <row r="2" spans="1:3">
      <c r="A2" s="3" t="s">
        <v>362</v>
      </c>
    </row>
    <row r="3" spans="1:3">
      <c r="A3" s="4" t="s">
        <v>363</v>
      </c>
      <c r="B3" s="6" t="n">
        <v>3916124</v>
      </c>
      <c r="C3" s="6" t="n">
        <v>4402921</v>
      </c>
    </row>
    <row r="4" spans="1:3">
      <c r="A4" s="4" t="s">
        <v>364</v>
      </c>
      <c r="B4" s="5" t="n">
        <v>17959</v>
      </c>
      <c r="C4" s="5" t="n">
        <v>11160</v>
      </c>
    </row>
    <row r="5" spans="1:3">
      <c r="A5" s="4" t="s">
        <v>365</v>
      </c>
      <c r="B5" s="5" t="n">
        <v>1535660</v>
      </c>
      <c r="C5" s="5" t="n">
        <v>1262564</v>
      </c>
    </row>
    <row r="6" spans="1:3">
      <c r="A6" s="4" t="s">
        <v>366</v>
      </c>
      <c r="B6" s="5" t="n">
        <v>1008350</v>
      </c>
      <c r="C6" s="5" t="n">
        <v>647236</v>
      </c>
    </row>
    <row r="7" spans="1:3">
      <c r="A7" s="4" t="s">
        <v>367</v>
      </c>
      <c r="B7" s="5" t="n">
        <v>793624</v>
      </c>
    </row>
    <row r="8" spans="1:3">
      <c r="A8" s="4" t="s">
        <v>368</v>
      </c>
      <c r="B8" s="5" t="n">
        <v>12660410</v>
      </c>
      <c r="C8" s="5" t="n">
        <v>5114478</v>
      </c>
    </row>
    <row r="9" spans="1:3">
      <c r="A9" s="4" t="s">
        <v>369</v>
      </c>
      <c r="B9" s="5" t="n">
        <v>1520675</v>
      </c>
      <c r="C9" s="5" t="n">
        <v>1360213</v>
      </c>
    </row>
    <row r="10" spans="1:3">
      <c r="A10" s="4" t="s">
        <v>370</v>
      </c>
      <c r="B10" s="5" t="n">
        <v>21452802</v>
      </c>
      <c r="C10" s="5" t="n">
        <v>12798572</v>
      </c>
    </row>
    <row r="11" spans="1:3">
      <c r="A11" s="4" t="s">
        <v>371</v>
      </c>
      <c r="B11" s="5" t="n">
        <v>-21452802</v>
      </c>
      <c r="C11" s="5" t="n">
        <v>-12798572</v>
      </c>
    </row>
    <row r="12" spans="1:3">
      <c r="A12" s="4" t="s">
        <v>372</v>
      </c>
      <c r="C12" s="5" t="n">
        <v>0</v>
      </c>
    </row>
    <row r="13" spans="1:3">
      <c r="A13" s="3" t="s">
        <v>373</v>
      </c>
    </row>
    <row r="14" spans="1:3">
      <c r="A14" s="4" t="s">
        <v>374</v>
      </c>
      <c r="B14" s="6" t="n">
        <v>572349</v>
      </c>
      <c r="C14" s="6" t="n">
        <v>296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837087</v>
      </c>
      <c r="C4" s="6" t="n">
        <v>1478831</v>
      </c>
    </row>
    <row r="5" spans="1:3">
      <c r="A5" s="4" t="s">
        <v>378</v>
      </c>
      <c r="B5" s="8" t="n">
        <v>-0.02</v>
      </c>
      <c r="C5" s="8" t="n">
        <v>-0.03</v>
      </c>
    </row>
    <row r="6" spans="1:3">
      <c r="A6" s="4" t="s">
        <v>379</v>
      </c>
      <c r="B6" s="6" t="n">
        <v>51000000</v>
      </c>
    </row>
    <row r="7" spans="1:3">
      <c r="A7" s="4" t="s">
        <v>380</v>
      </c>
      <c r="B7" s="5" t="n">
        <v>4500000</v>
      </c>
    </row>
    <row r="8" spans="1:3">
      <c r="A8" s="4" t="s">
        <v>381</v>
      </c>
      <c r="B8" s="6" t="n">
        <v>21452802</v>
      </c>
      <c r="C8" s="6" t="n">
        <v>127985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3" t="s">
        <v>384</v>
      </c>
    </row>
    <row r="3" spans="1:3">
      <c r="A3" s="4" t="s">
        <v>385</v>
      </c>
      <c r="B3" s="5" t="n">
        <v>95000000</v>
      </c>
    </row>
    <row r="4" spans="1:3">
      <c r="A4" s="4" t="s">
        <v>386</v>
      </c>
      <c r="B4" s="5" t="n">
        <v>5000000</v>
      </c>
    </row>
    <row r="5" spans="1:3">
      <c r="A5" s="4" t="s">
        <v>387</v>
      </c>
      <c r="B5" s="7" t="n">
        <v>0.001</v>
      </c>
    </row>
    <row r="6" spans="1:3">
      <c r="A6" s="4" t="s">
        <v>388</v>
      </c>
      <c r="B6" s="7" t="n">
        <v>0.001</v>
      </c>
    </row>
    <row r="7" spans="1:3">
      <c r="A7" s="3" t="s">
        <v>389</v>
      </c>
    </row>
    <row r="8" spans="1:3">
      <c r="A8" s="4" t="s">
        <v>390</v>
      </c>
      <c r="C8" s="5" t="n">
        <v>4000000</v>
      </c>
    </row>
    <row r="9" spans="1:3">
      <c r="A9" s="4" t="s">
        <v>391</v>
      </c>
      <c r="B9" s="5" t="n">
        <v>1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4" t="s">
        <v>395</v>
      </c>
      <c r="C4" s="4" t="s">
        <v>395</v>
      </c>
    </row>
    <row r="5" spans="1:3">
      <c r="A5" s="4" t="s">
        <v>396</v>
      </c>
      <c r="B5" s="4" t="s">
        <v>397</v>
      </c>
      <c r="C5" s="4" t="s">
        <v>398</v>
      </c>
    </row>
    <row r="6" spans="1:3">
      <c r="A6" s="4" t="s">
        <v>399</v>
      </c>
      <c r="B6" s="4" t="s">
        <v>400</v>
      </c>
      <c r="C6" s="4" t="s">
        <v>401</v>
      </c>
    </row>
    <row r="7" spans="1:3">
      <c r="A7" s="4" t="s">
        <v>402</v>
      </c>
      <c r="B7" s="4" t="s">
        <v>403</v>
      </c>
      <c r="C7" s="4" t="s">
        <v>403</v>
      </c>
    </row>
    <row r="8" spans="1:3">
      <c r="A8" s="4" t="s">
        <v>404</v>
      </c>
      <c r="B8" s="4" t="s">
        <v>405</v>
      </c>
      <c r="C8" s="4" t="s">
        <v>343</v>
      </c>
    </row>
    <row r="9" spans="1:3">
      <c r="A9" s="4" t="s">
        <v>406</v>
      </c>
      <c r="B9" s="4" t="s">
        <v>407</v>
      </c>
      <c r="C9" s="4" t="s">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20"/>
    <col customWidth="1" max="3" min="3" width="20"/>
    <col customWidth="1" max="4" min="4" width="27"/>
    <col customWidth="1" max="5" min="5" width="18"/>
    <col customWidth="1" max="6" min="6" width="39"/>
    <col customWidth="1" max="7" min="7" width="27"/>
  </cols>
  <sheetData>
    <row r="1" spans="1:7">
      <c r="A1" s="1" t="s">
        <v>106</v>
      </c>
      <c r="B1" s="2" t="s">
        <v>107</v>
      </c>
      <c r="C1" s="2" t="s">
        <v>108</v>
      </c>
      <c r="D1" s="2" t="s">
        <v>109</v>
      </c>
      <c r="E1" s="2" t="s">
        <v>110</v>
      </c>
      <c r="F1" s="2" t="s">
        <v>111</v>
      </c>
      <c r="G1" s="2" t="s">
        <v>66</v>
      </c>
    </row>
    <row r="2" spans="1:7">
      <c r="A2" s="4" t="s">
        <v>112</v>
      </c>
      <c r="B2" s="5" t="n">
        <v>43579557</v>
      </c>
      <c r="C2" s="5" t="n">
        <v>43580</v>
      </c>
      <c r="D2" s="5" t="n">
        <v>23590204</v>
      </c>
      <c r="E2" s="5" t="n">
        <v>49345516</v>
      </c>
      <c r="F2" s="5" t="n">
        <v>19760820</v>
      </c>
      <c r="G2" s="5" t="n">
        <v>92740120</v>
      </c>
    </row>
    <row r="3" spans="1:7">
      <c r="A3" s="4" t="s">
        <v>113</v>
      </c>
      <c r="E3" s="6" t="n">
        <v>-15405518</v>
      </c>
      <c r="G3" s="6" t="n">
        <v>-15405518</v>
      </c>
    </row>
    <row r="4" spans="1:7">
      <c r="A4" s="4" t="s">
        <v>114</v>
      </c>
      <c r="F4" s="6" t="n">
        <v>-4693453</v>
      </c>
      <c r="G4" s="6" t="n">
        <v>-4693453</v>
      </c>
    </row>
    <row r="5" spans="1:7">
      <c r="A5" s="4" t="s">
        <v>115</v>
      </c>
      <c r="B5" s="5" t="n">
        <v>43579557</v>
      </c>
      <c r="C5" s="5" t="n">
        <v>43580</v>
      </c>
      <c r="D5" s="5" t="n">
        <v>23590204</v>
      </c>
      <c r="E5" s="5" t="n">
        <v>33939998</v>
      </c>
      <c r="F5" s="5" t="n">
        <v>15067367</v>
      </c>
      <c r="G5" s="5" t="n">
        <v>72641149</v>
      </c>
    </row>
    <row r="6" spans="1:7">
      <c r="A6" s="4" t="s">
        <v>113</v>
      </c>
      <c r="E6" s="6" t="n">
        <v>-9182624</v>
      </c>
      <c r="G6" s="6" t="n">
        <v>-9182624</v>
      </c>
    </row>
    <row r="7" spans="1:7">
      <c r="A7" s="4" t="s">
        <v>114</v>
      </c>
      <c r="F7" s="6" t="n">
        <v>-4549391</v>
      </c>
      <c r="G7" s="6" t="n">
        <v>-4549391</v>
      </c>
    </row>
    <row r="8" spans="1:7">
      <c r="A8" s="4" t="s">
        <v>116</v>
      </c>
      <c r="B8" s="5" t="n">
        <v>43579557</v>
      </c>
      <c r="C8" s="5" t="n">
        <v>43580</v>
      </c>
      <c r="D8" s="5" t="n">
        <v>23590204</v>
      </c>
      <c r="E8" s="5" t="n">
        <v>24757374</v>
      </c>
      <c r="F8" s="5" t="n">
        <v>10517976</v>
      </c>
      <c r="G8" s="5" t="n">
        <v>58909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7</v>
      </c>
      <c r="B1" s="2" t="s">
        <v>1</v>
      </c>
    </row>
    <row r="2" spans="1:3">
      <c r="B2" s="2" t="s">
        <v>2</v>
      </c>
      <c r="C2" s="2" t="s">
        <v>32</v>
      </c>
    </row>
    <row r="3" spans="1:3">
      <c r="A3" s="3" t="s">
        <v>118</v>
      </c>
    </row>
    <row r="4" spans="1:3">
      <c r="A4" s="4" t="s">
        <v>100</v>
      </c>
      <c r="B4" s="6" t="n">
        <v>-9182624</v>
      </c>
      <c r="C4" s="6" t="n">
        <v>-15405518</v>
      </c>
    </row>
    <row r="5" spans="1:3">
      <c r="A5" s="4" t="s">
        <v>119</v>
      </c>
      <c r="B5" s="5" t="n">
        <v>3078074</v>
      </c>
      <c r="C5" s="5" t="n">
        <v>3598527</v>
      </c>
    </row>
    <row r="6" spans="1:3">
      <c r="A6" s="4" t="s">
        <v>89</v>
      </c>
      <c r="B6" s="5" t="n">
        <v>1086449</v>
      </c>
      <c r="C6" s="5" t="n">
        <v>10147293</v>
      </c>
    </row>
    <row r="7" spans="1:3">
      <c r="A7" s="4" t="s">
        <v>120</v>
      </c>
      <c r="B7" s="5" t="n">
        <v>308175</v>
      </c>
      <c r="C7" s="5" t="n">
        <v>60439</v>
      </c>
    </row>
    <row r="8" spans="1:3">
      <c r="A8" s="4" t="s">
        <v>121</v>
      </c>
      <c r="B8" s="5" t="n">
        <v>0</v>
      </c>
      <c r="C8" s="5" t="n">
        <v>1941007</v>
      </c>
    </row>
    <row r="9" spans="1:3">
      <c r="A9" s="4" t="s">
        <v>122</v>
      </c>
      <c r="B9" s="5" t="n">
        <v>3962141</v>
      </c>
      <c r="C9" s="5" t="n">
        <v>104544</v>
      </c>
    </row>
    <row r="10" spans="1:3">
      <c r="A10" s="3" t="s">
        <v>123</v>
      </c>
    </row>
    <row r="11" spans="1:3">
      <c r="A11" s="4" t="s">
        <v>124</v>
      </c>
      <c r="B11" s="5" t="n">
        <v>-1097556</v>
      </c>
      <c r="C11" s="5" t="n">
        <v>-2511888</v>
      </c>
    </row>
    <row r="12" spans="1:3">
      <c r="A12" s="4" t="s">
        <v>38</v>
      </c>
      <c r="B12" s="5" t="n">
        <v>380779</v>
      </c>
      <c r="C12" s="5" t="n">
        <v>843639</v>
      </c>
    </row>
    <row r="13" spans="1:3">
      <c r="A13" s="4" t="s">
        <v>39</v>
      </c>
      <c r="B13" s="5" t="n">
        <v>2734612</v>
      </c>
      <c r="C13" s="5" t="n">
        <v>5157861</v>
      </c>
    </row>
    <row r="14" spans="1:3">
      <c r="A14" s="4" t="s">
        <v>47</v>
      </c>
      <c r="B14" s="5" t="n">
        <v>815198</v>
      </c>
      <c r="C14" s="5" t="n">
        <v>216304</v>
      </c>
    </row>
    <row r="15" spans="1:3">
      <c r="A15" s="4" t="s">
        <v>125</v>
      </c>
      <c r="B15" s="5" t="n">
        <v>72107</v>
      </c>
      <c r="C15" s="5" t="n">
        <v>34802</v>
      </c>
    </row>
    <row r="16" spans="1:3">
      <c r="A16" s="4" t="s">
        <v>126</v>
      </c>
      <c r="B16" s="5" t="n">
        <v>377663</v>
      </c>
      <c r="C16" s="5" t="n">
        <v>548455</v>
      </c>
    </row>
    <row r="17" spans="1:3">
      <c r="A17" s="4" t="s">
        <v>50</v>
      </c>
      <c r="B17" s="5" t="n">
        <v>265928</v>
      </c>
      <c r="C17" s="5" t="n">
        <v>-1430595</v>
      </c>
    </row>
    <row r="18" spans="1:3">
      <c r="A18" s="4" t="s">
        <v>40</v>
      </c>
      <c r="B18" s="5" t="n">
        <v>94762</v>
      </c>
      <c r="C18" s="5" t="n">
        <v>45190</v>
      </c>
    </row>
    <row r="19" spans="1:3">
      <c r="A19" s="4" t="s">
        <v>127</v>
      </c>
      <c r="B19" s="5" t="n">
        <v>2895708</v>
      </c>
      <c r="C19" s="5" t="n">
        <v>3350060</v>
      </c>
    </row>
    <row r="20" spans="1:3">
      <c r="A20" s="3" t="s">
        <v>128</v>
      </c>
    </row>
    <row r="21" spans="1:3">
      <c r="A21" s="4" t="s">
        <v>42</v>
      </c>
      <c r="B21" s="5" t="n">
        <v>0</v>
      </c>
      <c r="C21" s="5" t="n">
        <v>-1634097</v>
      </c>
    </row>
    <row r="22" spans="1:3">
      <c r="A22" s="4" t="s">
        <v>129</v>
      </c>
      <c r="B22" s="5" t="n">
        <v>0</v>
      </c>
      <c r="C22" s="5" t="n">
        <v>423693</v>
      </c>
    </row>
    <row r="23" spans="1:3">
      <c r="A23" s="4" t="s">
        <v>130</v>
      </c>
      <c r="B23" s="5" t="n">
        <v>-193404</v>
      </c>
      <c r="C23" s="5" t="n">
        <v>-685302</v>
      </c>
    </row>
    <row r="24" spans="1:3">
      <c r="A24" s="4" t="s">
        <v>131</v>
      </c>
      <c r="B24" s="5" t="n">
        <v>-193404</v>
      </c>
      <c r="C24" s="5" t="n">
        <v>-1895706</v>
      </c>
    </row>
    <row r="25" spans="1:3">
      <c r="A25" s="3" t="s">
        <v>132</v>
      </c>
    </row>
    <row r="26" spans="1:3">
      <c r="A26" s="4" t="s">
        <v>133</v>
      </c>
      <c r="B26" s="5" t="n">
        <v>-1505346</v>
      </c>
      <c r="C26" s="5" t="n">
        <v>0</v>
      </c>
    </row>
    <row r="27" spans="1:3">
      <c r="A27" s="4" t="s">
        <v>134</v>
      </c>
      <c r="B27" s="5" t="n">
        <v>-4516039</v>
      </c>
      <c r="C27" s="5" t="n">
        <v>0</v>
      </c>
    </row>
    <row r="28" spans="1:3">
      <c r="A28" s="4" t="s">
        <v>135</v>
      </c>
      <c r="B28" s="5" t="n">
        <v>-6021385</v>
      </c>
      <c r="C28" s="5" t="n">
        <v>0</v>
      </c>
    </row>
    <row r="29" spans="1:3">
      <c r="A29" s="4" t="s">
        <v>136</v>
      </c>
      <c r="B29" s="5" t="n">
        <v>-263877</v>
      </c>
      <c r="C29" s="5" t="n">
        <v>-501384</v>
      </c>
    </row>
    <row r="30" spans="1:3">
      <c r="A30" s="4" t="s">
        <v>137</v>
      </c>
      <c r="B30" s="5" t="n">
        <v>-3582958</v>
      </c>
      <c r="C30" s="5" t="n">
        <v>952970</v>
      </c>
    </row>
    <row r="31" spans="1:3">
      <c r="A31" s="4" t="s">
        <v>138</v>
      </c>
      <c r="B31" s="5" t="n">
        <v>6248760</v>
      </c>
      <c r="C31" s="5" t="n">
        <v>5295790</v>
      </c>
    </row>
    <row r="32" spans="1:3">
      <c r="A32" s="4" t="s">
        <v>139</v>
      </c>
      <c r="B32" s="5" t="n">
        <v>2665802</v>
      </c>
      <c r="C32" s="5" t="n">
        <v>6248760</v>
      </c>
    </row>
    <row r="33" spans="1:3">
      <c r="A33" s="3" t="s">
        <v>140</v>
      </c>
    </row>
    <row r="34" spans="1:3">
      <c r="A34" s="4" t="s">
        <v>141</v>
      </c>
      <c r="B34" s="5" t="n">
        <v>836011</v>
      </c>
      <c r="C34" s="5" t="n">
        <v>1151613</v>
      </c>
    </row>
    <row r="35" spans="1:3">
      <c r="A35" s="3" t="s">
        <v>142</v>
      </c>
    </row>
    <row r="36" spans="1:3">
      <c r="A36" s="4" t="s">
        <v>143</v>
      </c>
      <c r="B36" s="5" t="n">
        <v>0</v>
      </c>
      <c r="C36" s="5" t="n">
        <v>171245</v>
      </c>
    </row>
    <row r="37" spans="1:3">
      <c r="A37" s="4" t="s">
        <v>144</v>
      </c>
      <c r="B37" s="5" t="n">
        <v>1088879</v>
      </c>
      <c r="C37" s="5" t="n">
        <v>0</v>
      </c>
    </row>
    <row r="38" spans="1:3">
      <c r="A38" s="4" t="s">
        <v>145</v>
      </c>
      <c r="B38" s="5" t="n">
        <v>935265</v>
      </c>
      <c r="C38" s="5" t="n">
        <v>2422137</v>
      </c>
    </row>
    <row r="39" spans="1:3">
      <c r="A39" s="4" t="s">
        <v>146</v>
      </c>
      <c r="B39" s="5" t="n">
        <v>935265</v>
      </c>
      <c r="C39" s="5" t="n">
        <v>2059028</v>
      </c>
    </row>
    <row r="40" spans="1:3">
      <c r="A40" s="4" t="s">
        <v>147</v>
      </c>
      <c r="B40" s="6" t="n">
        <v>0</v>
      </c>
      <c r="C40" s="6" t="n">
        <v>391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1:23Z</dcterms:created>
  <dcterms:modified xmlns:dcterms="http://purl.org/dc/terms/" xmlns:xsi="http://www.w3.org/2001/XMLSchema-instance" xsi:type="dcterms:W3CDTF">2017-03-31T16:21:23Z</dcterms:modified>
</cp:coreProperties>
</file>